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Summary of Significant" sheetId="7" r:id="rId7"/>
    <s:sheet name="Note 2 - Discontinued Operation" sheetId="8" r:id="rId8"/>
    <s:sheet name="Note 3 - Goodwill and Other Pur" sheetId="9" r:id="rId9"/>
    <s:sheet name="Note 4 - Financial Instruments " sheetId="10" r:id="rId10"/>
    <s:sheet name="Note 5 - Employee Stock Benefit" sheetId="11" r:id="rId11"/>
    <s:sheet name="Note 6 - Income Taxes" sheetId="12" r:id="rId12"/>
    <s:sheet name="Note 7 - Contingencies" sheetId="13" r:id="rId13"/>
    <s:sheet name="Note 8 - Guarantees" sheetId="14" r:id="rId14"/>
    <s:sheet name="Significant Accounting Policies" sheetId="15" r:id="rId15"/>
    <s:sheet name="Note 1 - Summary of Significa16" sheetId="16" r:id="rId16"/>
    <s:sheet name="Note 2 - Discontinued Operati17" sheetId="17" r:id="rId17"/>
    <s:sheet name="Note 3 - Goodwill and Other P18" sheetId="18" r:id="rId18"/>
    <s:sheet name="Note 4 - Financial Instrument19" sheetId="19" r:id="rId19"/>
    <s:sheet name="Note 8 - Guarantees (Tables)" sheetId="20" r:id="rId20"/>
    <s:sheet name="Note 1 - Summary of Significa21" sheetId="21" r:id="rId21"/>
    <s:sheet name="Note 1 - Summary of Significa22" sheetId="22" r:id="rId22"/>
    <s:sheet name="Note 1 - Summary of Significa23" sheetId="23" r:id="rId23"/>
    <s:sheet name="Note 1 - Summary of Significa24" sheetId="24" r:id="rId24"/>
    <s:sheet name="Note 2 - Discontinued Operati25" sheetId="25" r:id="rId25"/>
    <s:sheet name="Note 2 - Discontinued Operati26" sheetId="26" r:id="rId26"/>
    <s:sheet name="Note 2 - Discontinued Operati27" sheetId="27" r:id="rId27"/>
    <s:sheet name="Note 3 - Goodwill and Other P28" sheetId="28" r:id="rId28"/>
    <s:sheet name="Note 3 - Goodwill and Other P29" sheetId="29" r:id="rId29"/>
    <s:sheet name="Note 3 - Goodwill and Other P30" sheetId="30" r:id="rId30"/>
    <s:sheet name="Note 4 - Financial Instrument31" sheetId="31" r:id="rId31"/>
    <s:sheet name="Note 4 - Financial Instrument32" sheetId="32" r:id="rId32"/>
    <s:sheet name="Note 4 - Financial Instrument33" sheetId="33" r:id="rId33"/>
    <s:sheet name="Note 5 - Employee Stock Benef34" sheetId="34" r:id="rId34"/>
    <s:sheet name="Note 6 - Income Taxes (Details " sheetId="35" r:id="rId35"/>
    <s:sheet name="Note 8 - Guarantees (Details Te" sheetId="36" r:id="rId36"/>
    <s:sheet name="Note 8 - Guarantees - Changes i" sheetId="37" r:id="rId37"/>
    <s:sheet name="Uncategorized Items - cohu-2015" sheetId="38" r:id="rId38"/>
  </s:sheets>
  <s:definedNames/>
  <s:calcPr calcId="124519" calcMode="auto" fullCalcOnLoad="1"/>
</s:workbook>
</file>

<file path=xl/sharedStrings.xml><?xml version="1.0" encoding="utf-8"?>
<sst xmlns="http://schemas.openxmlformats.org/spreadsheetml/2006/main" uniqueCount="392">
  <si>
    <t>Document And Entity Information - Jun. 27, 2015 - shares</t>
  </si>
  <si>
    <t>Total</t>
  </si>
  <si>
    <t>Entity Registrant Name</t>
  </si>
  <si>
    <t>COHU INC</t>
  </si>
  <si>
    <t>Entity Central Index Key</t>
  </si>
  <si>
    <t>Current Fiscal Year End Date</t>
  </si>
  <si>
    <t>--12-26</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27,
		2015</t>
  </si>
  <si>
    <t>Document Fiscal Year Focus</t>
  </si>
  <si>
    <t>Document Fiscal Period Focus</t>
  </si>
  <si>
    <t>Q2</t>
  </si>
  <si>
    <t>Amendment Flag</t>
  </si>
  <si>
    <t>false</t>
  </si>
  <si>
    <t>Condensed Consolidated Balance Sheets (Current Period Unaudited) - USD ($) $ in Thousands</t>
  </si>
  <si>
    <t>Jun. 27, 2015</t>
  </si>
  <si>
    <t>Dec. 27, 2014</t>
  </si>
  <si>
    <t>Current assets:</t>
  </si>
  <si>
    <t>Cash and cash equivalents</t>
  </si>
  <si>
    <t>Short-term investments</t>
  </si>
  <si>
    <t>Accounts receivable, net</t>
  </si>
  <si>
    <t>Inventories:</t>
  </si>
  <si>
    <t>Raw materials and purchased parts</t>
  </si>
  <si>
    <t>Work in process</t>
  </si>
  <si>
    <t>Finished goods</t>
  </si>
  <si>
    <t>Refundable income taxes</t>
  </si>
  <si>
    <t>Deferred income taxes</t>
  </si>
  <si>
    <t>Other current assets</t>
  </si>
  <si>
    <t>Current assets of discontinued operations (Note 2)</t>
  </si>
  <si>
    <t>Total current assets</t>
  </si>
  <si>
    <t>Property, plant and equipment, at cost:</t>
  </si>
  <si>
    <t>Land and land improvements</t>
  </si>
  <si>
    <t>Buildings and building improvements</t>
  </si>
  <si>
    <t>Machinery and equipment</t>
  </si>
  <si>
    <t>Less accumulated depreciation and amortization</t>
  </si>
  <si>
    <t>Net property, plant and equipment</t>
  </si>
  <si>
    <t>Goodwill</t>
  </si>
  <si>
    <t>Intangible assets, net</t>
  </si>
  <si>
    <t>Other assets</t>
  </si>
  <si>
    <t>Current liabilities:</t>
  </si>
  <si>
    <t>Accounts payable</t>
  </si>
  <si>
    <t>Accrued compensation and benefits</t>
  </si>
  <si>
    <t>Accrued warranty</t>
  </si>
  <si>
    <t>Deferred profit</t>
  </si>
  <si>
    <t>Income taxes payable</t>
  </si>
  <si>
    <t>Other accrued liabilities</t>
  </si>
  <si>
    <t>Current liabilities of discontinued operations (Note 2)</t>
  </si>
  <si>
    <t>Total current liabilities</t>
  </si>
  <si>
    <t>Accrued retirement benefits</t>
  </si>
  <si>
    <t>Noncurrent income tax liabilities</t>
  </si>
  <si>
    <t>Noncurrent liabilities of discontinued operations (Note 2)</t>
  </si>
  <si>
    <t>Commitments and contingencies</t>
  </si>
  <si>
    <t>Stockholders' equity:</t>
  </si>
  <si>
    <t>Preferred stock, $1 par value; 1,000 shares authorized, none issued</t>
  </si>
  <si>
    <t>Common stock, $1 par value; 60,000 shares authorized, 26,108 shares issued and outstanding in 2015 and 25,692 shares in 2014</t>
  </si>
  <si>
    <t>Paid-in capital</t>
  </si>
  <si>
    <t>Retained earnings</t>
  </si>
  <si>
    <t>Accumulated other comprehensive loss</t>
  </si>
  <si>
    <t>Total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6 Months Ended</t>
  </si>
  <si>
    <t>Jun. 28, 2014</t>
  </si>
  <si>
    <t>Net sales</t>
  </si>
  <si>
    <t>Cost and expenses:</t>
  </si>
  <si>
    <t>Cost of sales</t>
  </si>
  <si>
    <t>Research and development</t>
  </si>
  <si>
    <t>Selling, general and administrative</t>
  </si>
  <si>
    <t>Income from operations</t>
  </si>
  <si>
    <t>Interest and other, net</t>
  </si>
  <si>
    <t>Income from continuing operations before taxes</t>
  </si>
  <si>
    <t>Income tax provision</t>
  </si>
  <si>
    <t>Income (loss) from continuing operations</t>
  </si>
  <si>
    <t>Income (loss) from discontinued operations, net of tax (Note 2)</t>
  </si>
  <si>
    <t>Net income (loss)</t>
  </si>
  <si>
    <t>Basic:</t>
  </si>
  <si>
    <t>Income (loss) from continuing operations (in dollars per share)</t>
  </si>
  <si>
    <t>Income (loss) from discontinued operations (in dollars per share)</t>
  </si>
  <si>
    <t>Net income (loss) (in dollars per share)</t>
  </si>
  <si>
    <t>Diluted:</t>
  </si>
  <si>
    <t>Weighted average shares used in computing</t>
  </si>
  <si>
    <t>Basic (in shares)</t>
  </si>
  <si>
    <t>Diluted (in shares)</t>
  </si>
  <si>
    <t>Cash dividends declared per share (in dollars per share)</t>
  </si>
  <si>
    <t>Condensed Consolidated Statements of Comprehensive Income (Loss) (Unaudited) - USD ($) $ in Thousands</t>
  </si>
  <si>
    <t>Other comprehensive income (loss), net of tax</t>
  </si>
  <si>
    <t>Foreign currency translation adjustments</t>
  </si>
  <si>
    <t>Adjustments related to postretirement benefits</t>
  </si>
  <si>
    <t>Comprehensive income (loss)</t>
  </si>
  <si>
    <t>Condensed Consolidated Statements of Cash Flows (Unaudited) - USD ($) $ in Thousands</t>
  </si>
  <si>
    <t>Broadcast Microwave Services, Inc. (“BMS”) [Member]</t>
  </si>
  <si>
    <t>Reconciliation of net income (loss) to net cash provided by (used in) operating activities:</t>
  </si>
  <si>
    <t>Gain (loss) on disposal of segment</t>
  </si>
  <si>
    <t>Cash flows from investing activities, excluding effects from divestitures:</t>
  </si>
  <si>
    <t>Cash received from sale of segment</t>
  </si>
  <si>
    <t>Cohu Electronics [Member]</t>
  </si>
  <si>
    <t>Operating cash flows of discontinued operations</t>
  </si>
  <si>
    <t>Depreciation and amortization</t>
  </si>
  <si>
    <t>Share-based compensation expense</t>
  </si>
  <si>
    <t>Asset impairment charge</t>
  </si>
  <si>
    <t>Changes in other assets</t>
  </si>
  <si>
    <t>Accounts receivable</t>
  </si>
  <si>
    <t>Inventories</t>
  </si>
  <si>
    <t>Income taxes payable, including excess stock option exercise benefit</t>
  </si>
  <si>
    <t>Accrued compensation, warranty and other liabilities</t>
  </si>
  <si>
    <t>Net cash provided by (used in) operating activities</t>
  </si>
  <si>
    <t>Purchases of property, plant and equipment</t>
  </si>
  <si>
    <t>Purchases of short-term investments</t>
  </si>
  <si>
    <t>Sales and maturities of short-term investments</t>
  </si>
  <si>
    <t>Investing cash flows of discontinued operations</t>
  </si>
  <si>
    <t>Net cash provided by investing activities</t>
  </si>
  <si>
    <t>Cash flows from financing activities:</t>
  </si>
  <si>
    <t>Cash dividends paid</t>
  </si>
  <si>
    <t>Issuance of stock, net of repurchase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refunded) for income taxes</t>
  </si>
  <si>
    <t>Inventory capitalized as property, plant and equipment</t>
  </si>
  <si>
    <t>Dividends declared but not yet paid</t>
  </si>
  <si>
    <t>Note 1 - Summary of Significant Accounting Policies</t>
  </si>
  <si>
    <t>Notes to Financial Statements</t>
  </si>
  <si>
    <t>Significant Accounting Policies [Text Block]</t>
  </si>
  <si>
    <t xml:space="preserve"> 1. Summary of Significant Accounting Policies Basis of Presentation Our fiscal years are based on a 52- or 53-week period ending on the last Saturday in December. The condensed consolidated balance sheet at December 27, 2014 has been derived from our audited financial statements at that date. The interim condensed consolidated financial statements as of June 27, 2015 (also referred to as “the second quarter of fiscal 2015” and “the first six months of fiscal 2015”) and June 28, 2014 (also referred to as “the second quarter of fiscal 2014” and “the first six months of fiscal 2014”) are unaudited. However, in management’s opinion, these financial statements reflect all adjustments (consisting only of normal, recurring items) necessary to provide a fair presentation of our financial position, results of operations and cash flows for the periods presented. The six-month periods ended June 27, 2015 and June 28, 2014 were each comprised of 13 and 26 weeks, respectively. Our interim results are not necessarily indicative of the results that should be expected for the full year. For a better understanding of Cohu, Inc. and our financial statements, we recommend reading these interim condensed consolidated financial statements in conjunction with our audited financial statements for the year ended December 27, 2014, which are included in our 2014 Annual Report on Form 10-K, filed with the U. S. Securities and Exchange Commission (“SEC”). In the following notes to our interim condensed consolidated financial statements, Cohu, Inc. is referred to as “Cohu”, “we”, “our” and “us”. Certain prior-period amounts in our condensed consolidated financial statements have been reclassified to conform to the current period presentation. These reclassifications have no effect on previously reported net income. Risks and Uncertainties We are subject to a number of risks and uncertainties that may significantly impact our future operating results. These risks and uncertainties are discussed under Item 1A. “Risk Factors” included in this Form 10-Q . Understanding these risks and uncertainties is integral to the review of our interim condensed consolidated financial statements. Discontinued Operations On June 10, 2015 we sold all of the outstanding stock of our mobile microwave communications equipment business, Broadcast Microwave Services, Inc. (“BMS”) and on June 6, 2014 we completed the sale of our video camera business, Cohu Electronics. The operating results of BMS and Cohu Electronics are being presented as discontinued operations and all prior period amounts have been reclassified accordingly. See Note 2, “Discontinued Operations” for additional information. Unless otherwise indicated, all amounts herein relate to continuing operations. 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issuer. Trade accounts receivable are presented net of allowance for doubtful accounts of $0.1 million and $0.2 million at June 27, 2015 and December 27, 2014, respectively. Our customers include semiconductor manufacturers and semiconductor test subcontractors located throughout many areas of the world. While we believe that our allowance for doubtful accounts is adequate and represents our best estimate at June 27, 2015, we will continue to monitor customer liquidity and other economic conditions, which may result in changes to our estimates regarding collectability. Goodwill, Other Intangible Assets and Long-lived Assets We evaluate goodwill for impairment annually and when an event occurs or circumstances change that indicate that the carrying value may not be recoverable. We test goodwill for impairment by first comparing the book value of net assets to the fair value of the reporting units. If the fair value is determined to be less than the book value, a second step is performed to compute the amount of impairment as the difference between the estimated fair value of goodwill and the carrying value. We estimated the fair values of our reporting units primarily using the income approach valuation methodology that includes the discounted cash flow method, taking into consideration the market approach and certain market multiples as a validation of the values derived using the discounted cash flow methodology. Forecasts of future cash flows are based on our best estimate of future net sales and operating expenses, based primarily on customer forecasts, industry trade organization data and general economic conditions. We conduct our annual goodwill impairment test as of October 1st of each year. As of October 1, 2014, we concluded there was no impairment as the estimated fair value of our semiconductor equipment reporting unit exceeded its carrying value by approximately 35%.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impairment losses are only recorded if the asset’s carrying amount is not recoverable through its undiscounted, probability-weighted future cash flows. We measure the impairment loss based on the difference between the assets carrying amount and estimated fair value. Foreign Currency Translation Assets and liabilities of our wholly owned foreign subsidiaries that use the U.S. Dollar as their functional currency are translated using exchange rates in effect at the end of the period, except for nonmonetary assets, such as inventories and property, plant and equipment, which are translated using historical exchange rates. Revenues and costs are translated using average exchange rates for the period, except for costs related to those balance sheet items that are translated using historical exchange rates. Gains and losses on foreign currency transactions are recognized as incurred.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During the three- and six-month periods ended June 27, 2015 we recognized approximately $0.6 million and $0.4 million of foreign exchange losses in our consolidated statement of operations, respectively. Gains and losses were not significant in any other period presented. Cumulative translation adjustments resulting from the translation of the financial statements are included as a separate component of stockholders’ equity. Share-Based Compensation Share-based compensation expense related to stock options is recorded based on the fair value of the award on its grant date which we estimate using the Black-Scholes valuation model. Share-based compensation expense related to restricted stock unit awards is calculated based on the market price of our common stock on the grant date, reduced by the present value of dividends expected to be paid on our common stock prior to vesting of the restricted stock unit. Reported share-based compensation is classified, in the condensed consolidated interim financial statements, as follows (in thousands) : Three Months Ended Six Months Ended June 27, June 28, June 27, June 28, 2015 2014 2015 2014 Cost of sales $ 198 $ 190 $ 313 $ 265 Research and development 254 422 585 911 Selling, general and administrative 1,294 1,001 2,546 1,872 Total share-based compensation 1,746 1,613 3,444 3,048 Income tax benefit (67 ) (56 ) (111 ) (97 ) Total share-based compensation, net $ 1,679 $ 1,557 $ 3,333 $ 2,951 Income (Loss) Per Share Basic income (loss) per common share is computed by dividing net income (loss) by the weighted-average number of common shares outstanding during the reporting period. Diluted income (loss) per share includes the dilutive effect of common shares potentially issuable upon the exercise of stock options, vesting of outstanding restricted stock units and issuance of stock under our employee stock purchase plan using the treasury stock method. In loss periods, potentially dilutive securities are excluded from the per share computations due to their anti-dilutive effect. For purposes of computing diluted income (loss) per share, stock options with exercise prices that exceed the average fair market value of our common stock for the period are excluded. For the three and six months ended June 27, 2015, options to issue approximately 843,000 and 940,000 shares of common stock were excluded from the computation, respectively. For the three and six months ended June 28, 2014, options to issue approximately 2,231,000 and 2,257,000 shares of common stock were excluded from the computation, respectively. The following table reconciles the denominators used in computing basic and diluted income (loss) per share ( in thousands) : Three Months Ended Six Months Ended June 27, June 28, June 27, June 28, 2015 2014 2015 2014 Weighted average common shares 26,059 25,324 25,905 25,223 Effect of dilutive stock options 663 473 715 - 26,722 25,797 26,620 25,223 Cohu has utilized the “control number” concept in the computation of diluted earnings per share to determine whether potential common stock instruments are dilutive. The control number used is income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Therefore, no dilutive effect has been recognized in the calculation of income from discontinued operations per share for the six months ended June 28, 2014. Revenue Recognition Our revenue recognition policy is disclosed in Note 1 of the Notes to Consolidated Financial Statements included in our Annual Report on Form 10-K for the year ended December 27, 2014. As more fully described in that policy, revenue from products that have not previously satisfied customer acceptance requirements is recognized upon customer acceptance. The gross profit on sales that are not recognized is generally recorded as deferred profit and reflected as a current liability in our consolidated balance sheet. At June 27, 2015, we had deferred revenue totaling approximately $12.1 million and deferred profit of $7.6 million. At December 27, 2014, we had deferred revenue totaling approximately $10.7 million and deferred profit of $6.9 million. The periodic increase is primarily a result of deferrals of revenue associated with product shipments made to our customers in accordance with our revenue recognition policy. A small number of customers historically have been responsible for a significant portion of our net sales. Significant customer concentration information is as follows (in thousands) Three Months Ended Six Months Ended June 27, June 28, June 27, June 28, 2015 2014 2015 2014 Customers individually accounting for more than 10% of net sales two three two three Percentage of net sales 28% 39% 28% 39% Comprehensive Loss Our accumulated other comprehensive loss balance totaled approximately $16.4 million and $10.7 million at June 27, 2015 and December 27, 2014, respectively, and was attributed to all non-owner changes in stockholders’ equity and consists of, on an after-tax basis where applicable, foreign currency adjustments resulting from the translation of certain of our subsidiary accounts where the functional currency is not the U.S. Dollar and adjustments related to postretirement benefits. Reclassification adjustments from accumulated other comprehensive income during the first six months of fiscal 2015 and 2014 were not significant. Retiree Medical Benefits We provide post-retirement health benefits to certain executives and directors under a noncontributory plan. The net periodic benefit cost incurred during the first six months of fiscal 2015 and 2014 was not significant. Recent Accounting Pronouncements Recently Adopted Accounting Pronouncements Recently Issued Accounting Pronouncements In August 2014, the FASB issued new guidance on going concern, which requires management to evaluate whether there is substantial doubt about an entity’s ability to continue as a going concern and to provide related footnote disclosures in certain circumstances. This guidance is effective for annual and interim periods beginning after December 15, 2016 with early adoption permitted. We do not believe the adoption of this guidance will have a material impact on our consolidated financial statements. On April 15, 2015, the FASB issued an amendment to the accounting guidance that provides a practical expedient to companies whose fiscal year end does not coincide with a calendar month-end. The practical expedient permits the entity to measure defined benefit plan assets and obligations using the calendar month-end that is closest to the entity’s fiscal year-end and apply the practical expedient consistently from year to year. The standard is effective for annual reporting periods beginning after December 15, 2015 with early adoption permitted. We do not believe the adoption of this guidance will have a material impact on our consolidated financial statements.</t>
  </si>
  <si>
    <t>Note 2 - Discontinued Operations</t>
  </si>
  <si>
    <t>Disposal Groups, Including Discontinued Operations, Disclosure [Text Block]</t>
  </si>
  <si>
    <t xml:space="preserve"> 2. Discontinued Operations We have finalized the sale of our two non-core businesses, BMS and Cohu Electronics. In June 2015, we sold all of the outstanding stock of BMS for $8.0 million, comprised of a $5.5 million in cash and up to $2.5 million of contingent consideration. The sales price is subject to a working capital adjustment and, as a result, adjustments to the loss from sale reported below are possible. In June 2014, we sold substantially all the assets of our video camera business, Cohu Electronics for $9.5 million in cash and $0.5 million in contingent consideration. Our decision to sell these businesses resulted from management’s determination that they were no longer a strategic fit within our organization. As part of the divestiture of BMS at June 27, 2015 we recorded a $0.2 million, long-term contingent consideration receivable that has been classified as Level 3 in the fair value hierarchy. See Note 4, “Financial Instruments Measured at Fair Value” for additional information on the three-tier fair value hierarchy. The contingent consideration represents the estimated fair value of future payments we are due based on BMS achieving annual revenue targets in certain years as specified in the sale agreement. We determined the initial value of the contingent consideration by using the Monte Carlo simulation model and any future changes to the fair value of the contingent consideration will be recognized in earnings. Balance sheet information for BMS presented as discontinued operations is summarized as follows (in thousands) June 27, December 27, 2015 2014 Assets: Accounts receivable, net $ - $ 3,156 Inventories - 6,345 Other current assets - 817 Total assets $ - $ 10,318 Liabilities: Deferred Profit $ - $ 504 Other accrued current liabilities - 2,279 Total current liabilities - 2,783 Noncurrent liabilities - 706 Total liabilities $ - $ 3,489 Operating results of our discontinued operations is summarized as follows (in thousands) Three Months Ended Six Months Ended June 27, June 28, June 27, June 28, 2015 2014 2015 2014 Net sales: Mobile microwave equipment segment $ 2,344 $ 3,551 $ 6,965 $ 8,245 Video camera segment - 1,907 - 5,460 $ 2,344 $ 5,458 $ 6,965 $ 13,705 Operating loss before income taxes: Mobile microwave equipment segment (1,049 ) (1,861 ) (1,963 ) (2,464 ) Video camera segment - (363 ) - (242 ) (1,049 ) (2,224 ) (1,963 ) (2,706 ) Loss from sale of BMS (2,910 ) - (3,010 ) - Gain from sale of Cohu Electronics - 4,248 - 4,133 Income (loss) before taxes (3,959 ) 2,024 (4,973 ) 1,427 Income tax provision - 61 6 105 Income (loss), net of tax $ (3,959 ) $ 1,963 $ (4,979 ) $ 1,322 In connection with the divestiture of our two non-core business segments we incurred divestiture-related costs that would not have been incurred otherwise. These costs consist of legal and investment banking advisory services, success based compensation arrangements and certain other items that are incremental to normal operating charges and were expensed as incurred. These costs are included in the gain (loss) from sale amounts presented above. For the three and six months ended June 27, 2015 divestiture-related costs associated with the sale of BMS totaled $0.9 million and $1.0 million, respectively, and for the three and six months ended June 28, 2014 divestiture-related costs associated with the sale of Cohu Electronics totaled $0.7 million and $0.8 million, respectively. </t>
  </si>
  <si>
    <t>Note 3 - Goodwill and Other Purchased Intangible Assets</t>
  </si>
  <si>
    <t>Goodwill and Intangible Assets Disclosure [Text Block]</t>
  </si>
  <si>
    <t xml:space="preserve"> 3. Goodwill and Other Purchased Intangible Assets Changes in the carrying value of goodwill during the year ended December 27, 2014 and the six-month period ended June 27, 2015 were as follows ( in thousands Goodwill Balance, December 28, 2013 $ 67,983 Impact of currency exchange (4,851 ) Balance, December 27, 2014 63,132 Impact of currency exchange (1,837 ) Balance, June 27, 2015 $ 61,295 Purchased intangible assets, subject to amortization are as follows ( in thousands : June 27, 2015 December 27, 2014 Gross Carrying Amount Accumulated Amortization Remaining Useful Life (years) Gross Carrying Amount Accumulated Amortization Rasco technology $ 27,372 $ 22,479 1.5 $ 29,845 $ 22,616 Ismeca technology 28,575 9,095 5.5 27,014 6,879 $ 55,947 $ 31,574 $ 56,859 $ 29,495 Amortization expense related to intangible assets was approximately $1.7 million in the second quarter of fiscal 2015 and $3.5 million in the first six months of fiscal 2015. Amortization expense related to intangible assets was approximately $2.0 million in the second quarter of fiscal 2014 and $4.0 million in the first six months of fiscal 2014. The amounts included in the table above for the period ended June 27, 2015 exclude approximately $1.9 million and $3.9 million, for trade names of Rasco and Ismeca, respectively. For the period ended December 27, 2014 these amounts were approximately $2.1 million and $3.6 million for Rasco and Ismeca, respectively. The trade names were determined to have an indefinite life and are not currently being amortized. Changes in the carrying values of these intangible assets are a result of the impact of fluctuations in currency exchange rates.</t>
  </si>
  <si>
    <t>Note 4 - Financial Instruments Measured at Fair Value</t>
  </si>
  <si>
    <t>Fair Value, Measurement Inputs, Disclosure [Text Block]</t>
  </si>
  <si>
    <t xml:space="preserve"> 4. Financial Instruments Measured at Fair Value Our cash, cash equivalents, and short-term investments consisted primarily of cash and other investment grade securities. We do not hold investment securities for trading purposes. All short-term investments are classified as available-for-sale and recorded at fair value. Investment securities are exposed to market risk due to changes in interest rates and credit risk and we monitor credit risk and attempt to mitigate exposure by making high-quality investments and through investment diversification. 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limited to: earnings performance, changes in credit rating or adverse changes in the regulatory or economic environment of the asset. Gross realized gains and losses on sales of short-term investments are included in interest income. Realized gains and losses for the periods presented were not significant. Investments that we have classified as short-term, by security type, are as follows ( in thousands ) June 27, 2015 Gross Gross Estimated Amortized Unrealized Unrealized Fair Cost Gains Losses Value Foreign government security $ 453 $ - $ - $ 453 Bank certificates of deposit 1,000 - - 1,000 $ 1,453 $ - $ - $ 1,453 December 27, 2014 Gross Gross Estimated Amortized Unrealized Unrealized Fair Cost Gains Losses Value Municipal securities $ 155 $ - $ - $ 155 Bank certificates of deposit 1,000 - - 1,000 $ 1,155 $ - $ - $ 1,155 Effective maturities of short-term investments are as follows (in thousands) : June 27, 2015 December 27, 2014 Amortized Estimated Amortized Estimated Cost Fair Value Cost Fair Value Due in one year or less $ 1,453 $ 1,453 $ 1,155 $ 1,155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When available, we use quoted market prices to determine the fair value of our investments, and they are included in Level 1. When quoted market prices are unobservable, we use quotes from independent pricing vendors based on recent trading activity and other relevant information, and they are included in Level 2. The following table summarizes, by major security type, our assets that are measured at fair value on a recurring basis and are categorized using the fair value hierarchy (in thousands) : Fair value measurements at June 27, 2015 using: Total estimated Level 1 Level 2 Level 3 fair value Cash $ 67,594 $ - $ - $ 67,594 Money market funds - 4,994 - 4,994 Bank certificates of deposit - 1,000 - 1,000 Foreign government security - 453 - 453 $ 67,594 $ 6,447 $ - $ 74,041 Fair value measurements at December 27, 2014 using: Total estimated Level 1 Level 2 Level 3 fair value Cash $ 66,467 $ - $ - $ 66,467 Municipal securities - 155 - 155 Money market funds - 4,418 - 4,418 Bank certificates of deposit - 1,000 - 1,000 $ 66,467 $ 5,573 $ - $ 72,040 </t>
  </si>
  <si>
    <t>Note 5 - Employee Stock Benefit Plans</t>
  </si>
  <si>
    <t>Disclosure of Compensation Related Costs, Share-based Payments [Text Block]</t>
  </si>
  <si>
    <t xml:space="preserve"> 5. Employee Stock Benefit Plans Our 2005 Equity Incentive Plan is a broad-based, long-term retention program intended to attract, motivate, and retain talented employees as well as align stockholder and employee interests. Awards that may be granted under the program include, but are not limited to, non-qualified and incentive stock options, restricted stock units, and performance-based stock units. We settle employee stock option exercises, ESPP purchases, and the vesting of restricted stock units, and performance-based stock units with newly issued common shares. On May 12, 2015 our stockholders approved an amendment to the 2005 Equity Plan which increased the number of shares that may be issued under the Plan by 1,500,000 shares. Subsequent to this amendment, at June 27, 2015, there were 2,203,876 shares available for future equity grants under the 2005 Equity Incentive Plan. We have historically issued new shares of our common stock upon share option exercise. Stock Options Stock options may be granted to employees, consultants and directors to purchase a fixed number of shares of our common stock. The exercise prices of options granted are at least equal to the fair market value of our common stock on the dates of grant and options generally vest and become exercisable after one year or in four annual increments beginning one year after the date of grant. Stock options granted under the program have a maximum contractual term of ten years. At June 27, 2015, we had 2,092,789 stock options outstanding. These options had a weighted-average exercise price of $11.28 per share, an aggregate intrinsic value of approximately $5.6 million and the weighted average remaining contractual term was approximately 4.8 years. At June 27, 2015, we had 1,765,527 stock options outstanding that were exercisable. These options had a weighted-average exercise price of $11.50 per share, an aggregate intrinsic value of $4.5 million and the weighted average remaining contractual term was approximately 4.3 years. Restricted Stock Units We issue restricted stock units to certain employees, consultants and directors. Restricted stock units vest over either a one-year or a four-year period from the date of grant. Prior to vesting, restricted stock units do not have dividend equivalent rights, do not have voting rights and the shares underlying the restricted stock units are not considered issued and outstanding. In the six months ended June 27, 2015 , we awarded restricted stock units covering 473,101 shares of our common stock to employees and at June 27, 2015, we had 1,112,477 restricted stock units outstanding with an aggregate intrinsic value of approximately $14.7 million and the weighted average remaining vesting period was approximately 1.7 years. Equity-Based Performance Stock Units In March 2012, we began granting equity-based performance units covering shares of our common stock to certain employees. The number of shares of stock ultimately issued will depend upon the extent to which certain financial performance goals set by our Board of Directors are met during the one-year award measurement period. Based upon the level of achievement of performance goals the number of shares we ultimately issue can range from 0% up to 150% of the number of shares under each grant which vest over 3 years from the date of initial grant. In 2014, we began awarding equity-based performance stock units to senior executives with vesting that is contingent on the level of achievement of certain performance goals, market return and continued service (“market-based PSUs”) and in 2015, the market-based PSUs granted are only subject to certain adjustments resulting from performance of Cohu’s Relative Total Shareholder Return (“TSR”) to a selected peer group over a two-year measurement period following the date of grant based on the percentage by which our TSR exceeds or falls below the selected peer group. Market-based PSUs earned will vest at the rate of 50% on the second and third anniversary of their grant. We estimated the fair value of market-based PSUs using a Monte Carlo simulation model on the date of grant. Compensation expense is recognized ratably over the measurement period of each vesting tranche based on our current assessment of achievement of the performance goals. New shares of our common stock will be issued on the date the equity-based performance units vest. In the six months ended June 27, 2015 , we awarded 156,370 market-based performance stock units to senior executives, and at June 27, 2015, we had 376,374 PSUs and market based PSUs outstanding with an aggregate intrinsic value of approximately $5.0 million and the weighted average remaining vesting period was approximately 1.6 years. Employee Stock Purchase Plan (ESPP) The Cohu, Inc. 1997 Employee Stock Purchase Plan (“the Plan”) provides for the issuance of shares of our common stock. Under the Plan, eligible employees may purchase shares of Cohu common stock through payroll deductions at a price equal to 85 percent of the lower of the fair market value of Cohu common stock at the beginning or end of each 6-month purchase period, subject to certain limits. On May 12, 2015 our stockholders approved an amendment to the Plan which increased the number of shares that may be issued under the Plan by 750,000 shares. During the three-month period ended June 27, 2015, 69,270 shares of our common stock were sold to our employees under the Plan leaving 864,321 shares available for future issuance. </t>
  </si>
  <si>
    <t>Note 6 - Income Taxes</t>
  </si>
  <si>
    <t>Income Tax Disclosure [Text Block]</t>
  </si>
  <si>
    <t xml:space="preserve"> 6. Income Taxes Ordinarily, interim tax provisions are calculated using the estimated effective tax rate (“ETR”) expected to be applicable for the full fiscal year. However, when a reliable estimate of the annual ETR cannot be made, the actual ETR for the year-to-date period may be the best estimate of the annual ETR. For the three and six months ended June 27, 2015 and June 28, 2014 we used the actual year-to-date ETR in computing our tax provision, as a reliable estimate of the annual ETR cannot be made, since relatively small changes in our projected income produce a significant variation in our ETR. The actual year-to-date ETR on income from continuing operations for the three months ended June 27, 2015 and June 28, 2014, was 6.7% and 24.4%, respectively, and for the six months ended June 27, 2015 and June 28, 2014 was 37.7% and 587.5%, respectively. The tax provision on income from continuing operations in 2015 and 2014 differs from the U.S. federal statutory rate primarily due to the lack of a provision (benefit) on our domestic income (losses) as a result of our valuation allowance on deferred tax assets, foreign income taxed at lower rates, changes in our deferred tax asset valuation allowance, state taxes and changes and interest related to unrecognized tax benefits. There was no material change to our unrecognized tax benefits and interest accrued related to unrecognized tax benefits during the three or six month periods ended June 27, 2015 and June 28, 2014.</t>
  </si>
  <si>
    <t>Note 7 - Contingencies</t>
  </si>
  <si>
    <t>Contingencies Disclosure [Text Block]</t>
  </si>
  <si>
    <t xml:space="preserve"> 7. Contingencies From time-to-time we are involved in various legal proceedings, examinations by various tax authorities and claims that have arisen in the ordinary course of our businesses. The outcome of any litigation is inherently uncertain. While there can be no assurance, we do not believe at the present time that the resolution of such matters will have a material adverse effect on our assets, financial position or results of operations.</t>
  </si>
  <si>
    <t>Note 8 - Guarantees</t>
  </si>
  <si>
    <t>Commitments Contingencies and Guarantees [Text Block]</t>
  </si>
  <si>
    <t xml:space="preserve"> 8. Guarantees Our products are generally sold with warranty periods that range from 12 to 36 months following sale or acceptance. Parts and labor are covered under the terms of the warranty agreement. The warranty provision is based on historical and projected experience by product and configuration. Changes in accrued warranty were as follows ( in thousands : Three Months Ended Six Months Ended June 27, June 28, June 27, June 28, 2015 2014 2015 2014 Balance at beginning of period $ 5,351 $ 4,408 $ 5,848 $ 4,673 Warranty expense accruals 1,928 1,065 3,195 2,242 Warranty payments (2,067 ) (1,229 ) (3,831 ) (2,671 ) Balance at end of period $ 5,212 $ 4,244 $ 5,212 $ 4,244 Accrued warranty amounts expected to be incurred after one year are included in non-current other accrued liabilities in the condensed consolidated balance sheet. These amounts total $1.9 million at June 27, 2015 and $1.1 million at December 27, 2014. Prior-period long-term accrued warranty amounts have been reclassified to a long term liability in the December 31, 2014 balance sheet to conform to the current period presentation. This reclassification had no effect on previously reported net income and is considered immaterial. From time-to-time, during the ordinary course of business, we provide standby letters of credit for certain contingent liabilities under contractual arrangements, including customer contracts. As of June 27, 2015, the maximum potential amount of future payments that Cohu could be required to make under these standby letters of credit was approximately $0.2 million. We have not recorded any liability in connection with these guarantee arrangements beyond that required to appropriately account for the underlying transaction being guaranteed. We do not believe, based on historical experience and information currently available, that it is probable that any amounts will be required to be paid under these arrangements.</t>
  </si>
  <si>
    <t>Significant Accounting Policies (Policies)</t>
  </si>
  <si>
    <t>Accounting Policies [Abstract]</t>
  </si>
  <si>
    <t>Basis of Accounting, Policy [Policy Text Block]</t>
  </si>
  <si>
    <t>Basis of Presentation Our fiscal years are based on a 52- or 53-week period ending on the last Saturday in December. The condensed consolidated balance sheet at December 27, 2014 has been derived from our audited financial statements at that date. The interim condensed consolidated financial statements as of June 27, 2015 (also referred to as “the second quarter of fiscal 2015” and “the first six months of fiscal 2015”) and June 28, 2014 (also referred to as “the second quarter of fiscal 2014” and “the first six months of fiscal 2014”) are unaudited. However, in management’s opinion, these financial statements reflect all adjustments (consisting only of normal, recurring items) necessary to provide a fair presentation of our financial position, results of operations and cash flows for the periods presented. The six-month periods ended June 27, 2015 and June 28, 2014 were each comprised of 13 and 26 weeks, respectively. Our interim results are not necessarily indicative of the results that should be expected for the full year. For a better understanding of Cohu, Inc. and our financial statements, we recommend reading these interim condensed consolidated financial statements in conjunction with our audited financial statements for the year ended December 27, 2014, which are included in our 2014 Annual Report on Form 10-K, filed with the U. S. Securities and Exchange Commission (“SEC”). In the following notes to our interim condensed consolidated financial statements, Cohu, Inc. is referred to as “Cohu”, “we”, “our” and “us”. Certain prior-period amounts in our condensed consolidated financial statements have been reclassified to conform to the current period presentation. These reclassifications have no effect on previously reported net income.</t>
  </si>
  <si>
    <t>Risks and Uncertainties [Policy Text Block]</t>
  </si>
  <si>
    <t>Risks and Uncertainties We are subject to a number of risks and uncertainties that may significantly impact our future operating results. These risks and uncertainties are discussed under Item 1A. “Risk Factors” included in this Form 10-Q . Understanding these risks and uncertainties is integral to the review of our interim condensed consolidated financial statements.</t>
  </si>
  <si>
    <t>Discontinued Operations, Policy [Policy Text Block]</t>
  </si>
  <si>
    <t>Discontinued Operations On June 10, 2015 we sold all of the outstanding stock of our mobile microwave communications equipment business, Broadcast Microwave Services, Inc. (“BMS”) and on June 6, 2014 we completed the sale of our video camera business, Cohu Electronics. The operating results of BMS and Cohu Electronics are being presented as discontinued operations and all prior period amounts have been reclassified accordingly. See Note 2, “Discontinued Operations” for additional information. Unless otherwise indicated, all amounts herein relate to continuing operations.</t>
  </si>
  <si>
    <t>Concentration Risk, Credit Risk, Policy [Policy Text Block]</t>
  </si>
  <si>
    <t>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issuer. Trade accounts receivable are presented net of allowance for doubtful accounts of $0.1 million and $0.2 million at June 27, 2015 and December 27, 2014, respectively. Our customers include semiconductor manufacturers and semiconductor test subcontractors located throughout many areas of the world. While we believe that our allowance for doubtful accounts is adequate and represents our best estimate at June 27, 2015, we will continue to monitor customer liquidity and other economic conditions, which may result in changes to our estimates regarding collectability.</t>
  </si>
  <si>
    <t>Goodwill and Intangible Assets, Intangible Assets, Policy [Policy Text Block]</t>
  </si>
  <si>
    <t>Goodwill, Other Intangible Assets and Long-lived Assets We evaluate goodwill for impairment annually and when an event occurs or circumstances change that indicate that the carrying value may not be recoverable. We test goodwill for impairment by first comparing the book value of net assets to the fair value of the reporting units. If the fair value is determined to be less than the book value, a second step is performed to compute the amount of impairment as the difference between the estimated fair value of goodwill and the carrying value. We estimated the fair values of our reporting units primarily using the income approach valuation methodology that includes the discounted cash flow method, taking into consideration the market approach and certain market multiples as a validation of the values derived using the discounted cash flow methodology. Forecasts of future cash flows are based on our best estimate of future net sales and operating expenses, based primarily on customer forecasts, industry trade organization data and general economic conditions. We conduct our annual goodwill impairment test as of October 1st of each year. As of October 1, 2014, we concluded there was no impairment as the estimated fair value of our semiconductor equipment reporting unit exceeded its carrying value by approximately 35%.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impairment losses are only recorded if the asset’s carrying amount is not recoverable through its undiscounted, probability-weighted future cash flows. We measure the impairment loss based on the difference between the assets carrying amount and estimated fair value.</t>
  </si>
  <si>
    <t>Foreign Currency Transactions and Translations Policy [Policy Text Block]</t>
  </si>
  <si>
    <t>Foreign Currency Translation Assets and liabilities of our wholly owned foreign subsidiaries that use the U.S. Dollar as their functional currency are translated using exchange rates in effect at the end of the period, except for nonmonetary assets, such as inventories and property, plant and equipment, which are translated using historical exchange rates. Revenues and costs are translated using average exchange rates for the period, except for costs related to those balance sheet items that are translated using historical exchange rates. Gains and losses on foreign currency transactions are recognized as incurred.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During the three- and six-month periods ended June 27, 2015 the weakening of the U.S. Dollar, against primarily the Swiss Franc and Euro resulted in approximately $0.6 million and $0.4 million of gains being recognized in our consolidated statement of operations, respectively. Gains and losses were not significant in any other period presented. Cumulative translation adjustments resulting from the translation of the financial statements are included as a separate component of stockholders’ equity.</t>
  </si>
  <si>
    <t>Share-based Compensation, Option and Incentive Plans Policy [Policy Text Block]</t>
  </si>
  <si>
    <t xml:space="preserve">Share-Based Compensation Share-based compensation expense related to stock options is recorded based on the fair value of the award on its grant date which we estimate using the Black-Scholes valuation model. Share-based compensation expense related to restricted stock unit awards is calculated based on the market price of our common stock on the grant date, reduced by the present value of dividends expected to be paid on our common stock prior to vesting of the restricted stock unit. Reported share-based compensation is classified, in the condensed consolidated interim financial statements, as follows (in thousands) : Three Months Ended Six Months Ended June 27, June 28, June 27, June 28, 2015 2014 2015 2014 Cost of sales $ 198 $ 190 $ 313 $ 265 Research and development 254 422 585 911 Selling, general and administrative 1,294 1,001 2,546 1,872 Total share-based compensation 1,746 1,613 3,444 3,048 Income tax benefit (67 ) (56 ) (111 ) (97 ) Total share-based compensation, net $ 1,679 $ 1,557 $ 3,333 $ 2,951 </t>
  </si>
  <si>
    <t>Earnings Per Share, Policy [Policy Text Block]</t>
  </si>
  <si>
    <t>Income (Loss) Per Share Basic income (loss) per common share is computed by dividing net income (loss) by the weighted-average number of common shares outstanding during the reporting period. Diluted income (loss) per share includes the dilutive effect of common shares potentially issuable upon the exercise of stock options, vesting of outstanding restricted stock units and issuance of stock under our employee stock purchase plan using the treasury stock method. In loss periods, potentially dilutive securities are excluded from the per share computations due to their anti-dilutive effect. For purposes of computing diluted income (loss) per share, stock options with exercise prices that exceed the average fair market value of our common stock for the period are excluded. For the three and six months ended June 27, 2015, options to issue approximately 843,000 and 940,000 shares of common stock were excluded from the computation, respectively. For the three and six months ended June 28, 2014, options to issue approximately 2,231,000 and 2,257,000 shares of common stock were excluded from the computation, respectively. The following table reconciles the denominators used in computing basic and diluted income (loss) per share ( in thousands) : Three Months Ended Six Months Ended June 27, June 28, June 27, June 28, 2015 2014 2015 2014 Weighted average common shares 26,059 25,324 25,905 25,223 Effect of dilutive stock options 663 473 715 - 26,722 25,797 26,620 25,223 Cohu has utilized the “control number” concept in the computation of diluted earnings per share to determine whether potential common stock instruments are dilutive. The control number used is income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Therefore, no dilutive effect has been recognized in the calculation of income from discontinued operations per share for the six months ended June 28, 2014.</t>
  </si>
  <si>
    <t>Revenue Recognition, Policy [Policy Text Block]</t>
  </si>
  <si>
    <t>Revenue Recognition Our revenue recognition policy is disclosed in Note 1 of the Notes to Consolidated Financial Statements included in our Annual Report on Form 10-K for the year ended December 27, 2014. As more fully described in that policy, revenue from products that have not previously satisfied customer acceptance requirements is recognized upon customer acceptance. The gross profit on sales that are not recognized is generally recorded as deferred profit and reflected as a current liability in our consolidated balance sheet. At June 27, 2015, we had deferred revenue totaling approximately $12.1 million and deferred profit of $7.6 million. At December 27, 2014, we had deferred revenue totaling approximately $10.7 million and deferred profit of $6.9 million. The periodic increase is primarily a result of deferrals of revenue associated with product shipments made to our customers in accordance with our revenue recognition policy. A small number of customers historically have been responsible for a significant portion of our net sales. Significant customer concentration information is as follows (in thousands) Three Months Ended Six Months Ended June 27, June 28, June 27, June 28, 2015 2014 2015 2014 Customers individually accounting for more than 10% of net sales two three two three Percentage of net sales 28 % 39 % 28 % 39 %</t>
  </si>
  <si>
    <t>Comprehensive Income, Policy [Policy Text Block]</t>
  </si>
  <si>
    <t>Comprehensive Loss Our accumulated other comprehensive loss balance totaled approximately $16.4 million and $10.7 million at June 27, 2015 and December 27, 2014, respectively, and was attributed to all non-owner changes in stockholders’ equity and consists of, on an after-tax basis where applicable, foreign currency adjustments resulting from the translation of certain of our subsidiary accounts where the functional currency is not the U.S. Dollar and adjustments related to postretirement benefits. Reclassification adjustments from accumulated other comprehensive income during the first six months of fiscal 2015 and 2014 were not significant.</t>
  </si>
  <si>
    <t>Pension and Other Postretirement Plans, Policy [Policy Text Block]</t>
  </si>
  <si>
    <t>Retiree Medical Benefits We provide post-retirement health benefits to certain executives and directors under a noncontributory plan. The net periodic benefit cost incurred during the first six months of fiscal 2015 and 2014 was not significant.</t>
  </si>
  <si>
    <t>New Accounting Pronouncements, Policy [Policy Text Block]</t>
  </si>
  <si>
    <t>Recent Accounting Pronouncements Recently Adopted Accounting Pronouncements Recently Issued Accounting Pronouncements In August 2014, the FASB issued new guidance on going concern, which requires management to evaluate whether there is substantial doubt about an entity’s ability to continue as a going concern and to provide related footnote disclosures in certain circumstances. This guidance is effective for annual and interim periods beginning after December 15, 2016 with early adoption permitted. We do not believe the adoption of this guidance will have a material impact on our consolidated financial statements. On April 15, 2015, the FASB issued an amendment to the accounting guidance that provides a practical expedient to companies whose fiscal year end does not coincide with a calendar month-end. The practical expedient permits the entity to measure defined benefit plan assets and obligations using the calendar month-end that is closest to the entity’s fiscal year-end and apply the practical expedient consistently from year to year. The standard is effective for annual reporting periods beginning after December 15, 2015 with early adoption permitted. We do not believe the adoption of this guidance will have a material impact on our consolidated financial statements.</t>
  </si>
  <si>
    <t>Note 1 - Summary of Significant Accounting Policies (Tables)</t>
  </si>
  <si>
    <t>Notes Tables</t>
  </si>
  <si>
    <t>Schedule of Employee Service Share-based Compensation, Allocation of Recognized Period Costs [Table Text Block]</t>
  </si>
  <si>
    <t xml:space="preserve"> Three Months Ended Six Months Ended June 27, June 28, June 27, June 28, 2015 2014 2015 2014 Cost of sales $ 198 $ 190 $ 313 $ 265 Research and development 254 422 585 911 Selling, general and administrative 1,294 1,001 2,546 1,872 Total share-based compensation 1,746 1,613 3,444 3,048 Income tax benefit (67 ) (56 ) (111 ) (97 ) Total share-based compensation, net $ 1,679 $ 1,557 $ 3,333 $ 2,951 </t>
  </si>
  <si>
    <t>Schedule of Earnings Per Share, Basic and Diluted [Table Text Block]</t>
  </si>
  <si>
    <t xml:space="preserve"> Three Months Ended Six Months Ended June 27, June 28, June 27, June 28, 2015 2014 2015 2014 Weighted average common shares 26,059 25,324 25,905 25,223 Effect of dilutive stock options 663 473 715 - 26,722 25,797 26,620 25,223 </t>
  </si>
  <si>
    <t>Schedules of Concentration of Risk, by Risk Factor [Table Text Block]</t>
  </si>
  <si>
    <t xml:space="preserve"> Three Months Ended Six Months Ended June 27, June 28, June 27, June 28, 2015 2014 2015 2014 Customers individually accounting for more than 10% of net sales two three two three Percentage of net sales 28% 39% 28% 39% </t>
  </si>
  <si>
    <t>Note 2 - Discontinued Operations (Tables)</t>
  </si>
  <si>
    <t>Income Statement Information [Member]</t>
  </si>
  <si>
    <t>Disposal Groups, Including Discontinued Operations [Table Text Block]</t>
  </si>
  <si>
    <t xml:space="preserve"> Three Months Ended Six Months Ended June 27, June 28, June 27, June 28, 2015 2014 2015 2014 Net sales: Mobile microwave equipment segment $ 2,344 $ 3,551 $ 6,965 $ 8,245 Video camera segment - 1,907 - 5,460 $ 2,344 $ 5,458 $ 6,965 $ 13,705 Operating loss before income taxes: Mobile microwave equipment segment (1,049 ) (1,861 ) (1,963 ) (2,464 ) Video camera segment - (363 ) - (242 ) (1,049 ) (2,224 ) (1,963 ) (2,706 ) Loss from sale of BMS (2,910 ) - (3,010 ) - Gain from sale of Cohu Electronics - 4,248 - 4,133 Income (loss) before taxes (3,959 ) 2,024 (4,973 ) 1,427 Income tax provision - 61 6 105 Income (loss), net of tax $ (3,959 ) $ 1,963 $ (4,979 ) $ 1,322 </t>
  </si>
  <si>
    <t>Balance Sheet Information [Member]</t>
  </si>
  <si>
    <t xml:space="preserve"> June 27, December 27, 2015 2014 Assets: Accounts receivable, net $ - $ 3,156 Inventories - 6,345 Other current assets - 817 Total assets $ - $ 10,318 Liabilities: Deferred Profit $ - $ 504 Other accrued current liabilities - 2,279 Total current liabilities - 2,783 Noncurrent liabilities - 706 Total liabilities $ - $ 3,489 </t>
  </si>
  <si>
    <t>Note 3 - Goodwill and Other Purchased Intangible Assets (Tables)</t>
  </si>
  <si>
    <t>Schedule of Goodwill [Table Text Block]</t>
  </si>
  <si>
    <t xml:space="preserve"> Goodwill Balance, December 28, 2013 $ 67,983 Impact of currency exchange (4,851 ) Balance, December 27, 2014 63,132 Impact of currency exchange (1,837 ) Balance, June 27, 2015 $ 61,295 </t>
  </si>
  <si>
    <t>Schedule of Finite-Lived Intangible Assets [Table Text Block]</t>
  </si>
  <si>
    <t xml:space="preserve"> June 27, 2015 December 27, 2014 Gross Carrying Amount Accumulated Amortization Remaining Useful Life (years) Gross Carrying Amount Accumulated Amortization Rasco technology $ 27,372 $ 22,479 1.5 $ 29,845 $ 22,616 Ismeca technology 28,575 9,095 5.5 27,014 6,879 $ 55,947 $ 31,574 $ 56,859 $ 29,495 </t>
  </si>
  <si>
    <t>Note 4 - Financial Instruments Measured at Fair Value (Tables)</t>
  </si>
  <si>
    <t>Available-for-sale Securities [Table Text Block]</t>
  </si>
  <si>
    <t xml:space="preserve"> June 27, 2015 Gross Gross Estimated Amortized Unrealized Unrealized Fair Cost Gains Losses Value Foreign government security $ 453 $ - $ - $ 453 Bank certificates of deposit 1,000 - - 1,000 $ 1,453 $ - $ - $ 1,453 December 27, 2014 Gross Gross Estimated Amortized Unrealized Unrealized Fair Cost Gains Losses Value Municipal securities $ 155 $ - $ - $ 155 Bank certificates of deposit 1,000 - - 1,000 $ 1,155 $ - $ - $ 1,155 </t>
  </si>
  <si>
    <t>Investments Classified by Contractual Maturity Date [Table Text Block]</t>
  </si>
  <si>
    <t xml:space="preserve"> June 27, 2015 December 27, 2014 Amortized Estimated Amortized Estimated Cost Fair Value Cost Fair Value Due in one year or less $ 1,453 $ 1,453 $ 1,155 $ 1,155 </t>
  </si>
  <si>
    <t>Fair Value, Assets Measured on Recurring Basis [Table Text Block]</t>
  </si>
  <si>
    <t xml:space="preserve"> Fair value measurements at June 27, 2015 using: Total estimated Level 1 Level 2 Level 3 fair value Cash $ 67,594 $ - $ - $ 67,594 Money market funds - 4,994 - 4,994 Bank certificates of deposit - 1,000 - 1,000 Foreign government security - 453 - 453 $ 67,594 $ 6,447 $ - $ 74,041 Fair value measurements at December 27, 2014 using: Total estimated Level 1 Level 2 Level 3 fair value Cash $ 66,467 $ - $ - $ 66,467 Municipal securities - 155 - 155 Money market funds - 4,418 - 4,418 Bank certificates of deposit - 1,000 - 1,000 $ 66,467 $ 5,573 $ - $ 72,040 </t>
  </si>
  <si>
    <t>Note 8 - Guarantees (Tables)</t>
  </si>
  <si>
    <t>Schedule of Product Warranty Liability [Table Text Block]</t>
  </si>
  <si>
    <t xml:space="preserve"> Three Months Ended Six Months Ended June 27, June 28, June 27, June 28, 2015 2014 2015 2014 Balance at beginning of period $ 5,351 $ 4,408 $ 5,848 $ 4,673 Warranty expense accruals 1,928 1,065 3,195 2,242 Warranty payments (2,067 ) (1,229 ) (3,831 ) (2,671 ) Balance at end of period $ 5,212 $ 4,244 $ 5,212 $ 4,244 </t>
  </si>
  <si>
    <t>Note 1 - Summary of Significant Accounting Policies (Details Textual) - USD ($)</t>
  </si>
  <si>
    <t>Oct. 01, 2014</t>
  </si>
  <si>
    <t>Semiconductor Equipment [Member]</t>
  </si>
  <si>
    <t>Reporting Unit, Percentage of Fair Value in Excess of Carrying Amount</t>
  </si>
  <si>
    <t>35.00%</t>
  </si>
  <si>
    <t>Goodwill, Impairment Loss</t>
  </si>
  <si>
    <t>Allowance for Doubtful Accounts Receivable, Current</t>
  </si>
  <si>
    <t>Foreign Currency Transaction Gain (Loss), Realized</t>
  </si>
  <si>
    <t>Antidilutive Securities Excluded from Computation of Earnings Per Share, Amount</t>
  </si>
  <si>
    <t>Deferred Revenue</t>
  </si>
  <si>
    <t>Deferred Profit</t>
  </si>
  <si>
    <t>Accumulated Other Comprehensive Income (Loss), Net of Tax</t>
  </si>
  <si>
    <t>Note 1 - Summary of Significant Accounting Policies - Schedule of Reported Share-based Compensation in Condensed Consolidated Interim Financial Statements (Details) - USD ($) $ in Thousands</t>
  </si>
  <si>
    <t>Cost of Sales [Member]</t>
  </si>
  <si>
    <t>Allocated share-based compensation</t>
  </si>
  <si>
    <t>Research and Development Expense [Member]</t>
  </si>
  <si>
    <t>Selling, General and Administrative Expenses [Member]</t>
  </si>
  <si>
    <t>Income tax benefit</t>
  </si>
  <si>
    <t>Total share-based compensation, net</t>
  </si>
  <si>
    <t>Note 1 - Summary of Significant Accounting Policies - Computation of Basic and Diluted Income (Details) - shares shares in Thousands</t>
  </si>
  <si>
    <t>Weighted average common shares (in shares)</t>
  </si>
  <si>
    <t>Effect of dilutive stock options (in shares)</t>
  </si>
  <si>
    <t>(in shares)</t>
  </si>
  <si>
    <t>Note 1 - Summary of Significant Accounting Policies - Schedule of Customer Concentration to Consolidated Net Sales (Details) - Customer Concentration Risk [Member] - Sales Revenue, Net [Member]</t>
  </si>
  <si>
    <t>Customers individually accounting for more than 10% of net sales</t>
  </si>
  <si>
    <t>Percentage of net sales</t>
  </si>
  <si>
    <t>28.00%</t>
  </si>
  <si>
    <t>39.00%</t>
  </si>
  <si>
    <t>Note 2 - Discontinued Operations (Details Textual) $ in Thousands</t>
  </si>
  <si>
    <t>1 Months Ended</t>
  </si>
  <si>
    <t>Jun. 27, 2015USD ($)</t>
  </si>
  <si>
    <t>Jun. 28, 2014USD ($)</t>
  </si>
  <si>
    <t>Broadcast Microwave Services, Inc. (“BMS”) [Member] | Fair Value, Inputs, Level 3 [Member]</t>
  </si>
  <si>
    <t>Disposal Group, Including Discontinued Operation, Contingent Consideration</t>
  </si>
  <si>
    <t>Broadcast Microwave Services, Inc. (“BMS”) [Member] | Divestiture-related Costs [Member]</t>
  </si>
  <si>
    <t>Discontinued Operation, Gain (Loss) from Disposal of Discontinued Operation, before Income Tax</t>
  </si>
  <si>
    <t>Disposal Group, Including Discontinued Operation, Consideration</t>
  </si>
  <si>
    <t>Proceeds from Divestiture of Businesses</t>
  </si>
  <si>
    <t>Cohu Electronics [Member] | Divestiture-related Costs [Member]</t>
  </si>
  <si>
    <t>Broadcast Microwave Services, Inc. (“BMS”) and Cohu Electronics [Member]</t>
  </si>
  <si>
    <t>Number of Non-core Business Segments Sold</t>
  </si>
  <si>
    <t>Note 2 - Discontinued Operations - Balance Sheet Information for Discontinued Operations (Details) - USD ($) $ in Thousands</t>
  </si>
  <si>
    <t>Assets:</t>
  </si>
  <si>
    <t>Total assets</t>
  </si>
  <si>
    <t>Liabilities:</t>
  </si>
  <si>
    <t>Other accrued current liabilities</t>
  </si>
  <si>
    <t>Noncurrent liabilities</t>
  </si>
  <si>
    <t>Total liabilities</t>
  </si>
  <si>
    <t>Note 2 - Discontinued Operations - Summary of Operating Results of Discontinued Operations (Details) - USD ($) $ in Thousands</t>
  </si>
  <si>
    <t>Operating loss before income taxes</t>
  </si>
  <si>
    <t>Gain (loss) from disposal of segment</t>
  </si>
  <si>
    <t>Income (loss), net of tax</t>
  </si>
  <si>
    <t>Note 3 - Goodwill and Other Purchased Intangible Assets (Details Textual) - USD ($) $ in Millions</t>
  </si>
  <si>
    <t>Trade Names [Member] | Rasco Technology [Member]</t>
  </si>
  <si>
    <t>Indefinite-Lived Intangible Assets (Excluding Goodwill)</t>
  </si>
  <si>
    <t>Trade Names [Member] | Ismeca Semiconductor Holding Sa [Member]</t>
  </si>
  <si>
    <t>Amortization of Intangible Assets</t>
  </si>
  <si>
    <t>Note 3 - Goodwill and Other Purchased Intangible Assets - Changes in Carrying Value of Goodwill by Reportable Segment (Details) - USD ($) $ in Thousands</t>
  </si>
  <si>
    <t>12 Months Ended</t>
  </si>
  <si>
    <t>Balance</t>
  </si>
  <si>
    <t>Impact of currency exchange</t>
  </si>
  <si>
    <t>Note 3 - Goodwill and Other Purchased Intangible Assets - Purchased Intangible Assets, Subject to Amortization (Details) - USD ($) $ in Thousands</t>
  </si>
  <si>
    <t>Rasco Technology [Member]</t>
  </si>
  <si>
    <t>Intangible assets, gross</t>
  </si>
  <si>
    <t>Intangible assets, accumulated amortization</t>
  </si>
  <si>
    <t>Intangible assets, useful life</t>
  </si>
  <si>
    <t>1 year 182 days</t>
  </si>
  <si>
    <t>Ismeca Technology [Member]</t>
  </si>
  <si>
    <t>5 years 182 days</t>
  </si>
  <si>
    <t>Note 4 - Financial Instruments Measured at Fair Value - Short-Term Investments by Security Type (Details) - USD ($) $ in Thousands</t>
  </si>
  <si>
    <t>Foreign Government Debt Securities [Member]</t>
  </si>
  <si>
    <t>Investments, amortized cost</t>
  </si>
  <si>
    <t>Municipal Bonds [Member]</t>
  </si>
  <si>
    <t>Certificates of Deposit [Member]</t>
  </si>
  <si>
    <t>Note 4 - Financial Instruments Measured at Fair Value - Effective Maturities of Short-Term Investments (Details) - USD ($) $ in Thousands</t>
  </si>
  <si>
    <t>Amortized cost</t>
  </si>
  <si>
    <t>Estimated fair value</t>
  </si>
  <si>
    <t>Note 4 - Financial Instruments Measured at Fair Value - Assets Measured at Fair Value on Recurring Basis (Details) - USD ($) $ in Thousands</t>
  </si>
  <si>
    <t>Cash [Member] | Fair Value, Inputs, Level 1 [Member]</t>
  </si>
  <si>
    <t>Assets</t>
  </si>
  <si>
    <t>Cash [Member] | Fair Value, Inputs, Level 2 [Member]</t>
  </si>
  <si>
    <t>Cash [Member] | Fair Value, Inputs, Level 3 [Member]</t>
  </si>
  <si>
    <t>Cash [Member]</t>
  </si>
  <si>
    <t>Money Market Funds [Member] | Fair Value, Inputs, Level 1 [Member]</t>
  </si>
  <si>
    <t>Money Market Funds [Member] | Fair Value, Inputs, Level 2 [Member]</t>
  </si>
  <si>
    <t>Money Market Funds [Member] | Fair Value, Inputs, Level 3 [Member]</t>
  </si>
  <si>
    <t>Money Market Funds [Member]</t>
  </si>
  <si>
    <t>Certificates of Deposit [Member] | Fair Value, Inputs, Level 1 [Member]</t>
  </si>
  <si>
    <t>Certificates of Deposit [Member] | Fair Value, Inputs, Level 2 [Member]</t>
  </si>
  <si>
    <t>Certificates of Deposit [Member] | Fair Value, Inputs, Level 3 [Member]</t>
  </si>
  <si>
    <t>Fair Value, Inputs, Level 1 [Member] | Municipal Bonds [Member]</t>
  </si>
  <si>
    <t>Fair Value, Inputs, Level 1 [Member] | Foreign Corporate Debt Securities [Member]</t>
  </si>
  <si>
    <t>Fair Value, Inputs, Level 1 [Member]</t>
  </si>
  <si>
    <t>Fair Value, Inputs, Level 2 [Member] | Municipal Bonds [Member]</t>
  </si>
  <si>
    <t>Fair Value, Inputs, Level 2 [Member] | Foreign Corporate Debt Securities [Member]</t>
  </si>
  <si>
    <t>Fair Value, Inputs, Level 2 [Member]</t>
  </si>
  <si>
    <t>Fair Value, Inputs, Level 3 [Member] | Municipal Bonds [Member]</t>
  </si>
  <si>
    <t>Fair Value, Inputs, Level 3 [Member] | Foreign Corporate Debt Securities [Member]</t>
  </si>
  <si>
    <t>Fair Value, Inputs, Level 3 [Member]</t>
  </si>
  <si>
    <t>Foreign Corporate Debt Securities [Member]</t>
  </si>
  <si>
    <t>Note 5 - Employee Stock Benefit Plans (Details Textual) - USD ($) $ / shares in Units, $ in Millions</t>
  </si>
  <si>
    <t>May. 13, 2015</t>
  </si>
  <si>
    <t>May. 12, 2015</t>
  </si>
  <si>
    <t>Two Thousand Five Equity Incentive Plans [Member]</t>
  </si>
  <si>
    <t>Share-based Compensation Arrangement by Share-based Payment Award, Number of Additional Shares Authorized</t>
  </si>
  <si>
    <t>Share-based Compensation Arrangement by Share-based Payment Award, Number of Shares Available for Grant</t>
  </si>
  <si>
    <t>Employee Stock Purchase Plan [Member]</t>
  </si>
  <si>
    <t>Stock Issued During Period, Shares, Employee Stock Purchase Plans</t>
  </si>
  <si>
    <t>Minimum [Member] | Employee Stock Option [Member]</t>
  </si>
  <si>
    <t>Share-based Compensation Arrangement by Share-based Payment Award, Award Vesting Period</t>
  </si>
  <si>
    <t>1 year</t>
  </si>
  <si>
    <t>Minimum [Member] | Restricted Stock Units (RSUs) [Member]</t>
  </si>
  <si>
    <t>Minimum [Member] | Equity Based Performance Stock Units [Member]</t>
  </si>
  <si>
    <t>Share-based Compensation Arrangement by Share-based Payment Award, Percentage of Shares Available for Issue</t>
  </si>
  <si>
    <t>0.00%</t>
  </si>
  <si>
    <t>Maximum [Member] | Employee Stock Option [Member]</t>
  </si>
  <si>
    <t>4 years</t>
  </si>
  <si>
    <t>Maximum [Member] | Restricted Stock Units (RSUs) [Member]</t>
  </si>
  <si>
    <t>Maximum [Member] | Equity Based Performance Stock Units [Member]</t>
  </si>
  <si>
    <t>150.00%</t>
  </si>
  <si>
    <t>Employee Stock Option [Member]</t>
  </si>
  <si>
    <t>Share-based Compensation Arrangement by Share-based Payment Award, Expiration Period</t>
  </si>
  <si>
    <t>10 year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Outstanding, Weighted Average Remaining Contractual Term</t>
  </si>
  <si>
    <t>4 years 292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Exercisable, Weighted Average Remaining Contractual Term</t>
  </si>
  <si>
    <t>4 years 109 day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Equity Instruments Other than Options, Outstanding, Weighted Average Remaining Contractual Terms</t>
  </si>
  <si>
    <t>1 year 255 days</t>
  </si>
  <si>
    <t>Equity Based Performance Stock Units [Member] | Executive Officer [Member] | Vest on Second and Third Anniversary Grant Date [Member]</t>
  </si>
  <si>
    <t>Share-based Compensation Arrangement by Share-based Payment Award, Award Vesting Rights, Percentage</t>
  </si>
  <si>
    <t>50.00%</t>
  </si>
  <si>
    <t>Equity Based Performance Stock Units [Member] | Executive Officer [Member]</t>
  </si>
  <si>
    <t>Share-based Compensation Arrangement by Share-based Payment Award, Shares Issued in Period</t>
  </si>
  <si>
    <t>Equity Based Performance Stock Units [Member]</t>
  </si>
  <si>
    <t>3 years</t>
  </si>
  <si>
    <t>1 year 219 days</t>
  </si>
  <si>
    <t>Share-based Compensation Arrangement by Share-based Payment Award, Purchase Price of Common Stock, Percent</t>
  </si>
  <si>
    <t>85.00%</t>
  </si>
  <si>
    <t>Note 6 - Income Taxes (Details Textual)</t>
  </si>
  <si>
    <t>Effective Income Tax Rate Reconciliation, Percent</t>
  </si>
  <si>
    <t>6.70%</t>
  </si>
  <si>
    <t>24.40%</t>
  </si>
  <si>
    <t>37.70%</t>
  </si>
  <si>
    <t>587.50%</t>
  </si>
  <si>
    <t>Note 8 - Guarantees (Details Textual) - USD ($)</t>
  </si>
  <si>
    <t>Minimum [Member]</t>
  </si>
  <si>
    <t>Standard Product Warranty Term</t>
  </si>
  <si>
    <t>Maximum [Member]</t>
  </si>
  <si>
    <t>Non-current Other Accrued Liabilities [Member]</t>
  </si>
  <si>
    <t>Product Warranty Accrual, Noncurrent</t>
  </si>
  <si>
    <t>Guarantor Obligations, Current Carrying Value</t>
  </si>
  <si>
    <t>Guarantor Obligations, Maximum Exposure, Undiscounted</t>
  </si>
  <si>
    <t>Note 8 - Guarantees - Changes in Accrued Warranty (Details) - USD ($) $ in Thousands</t>
  </si>
  <si>
    <t>Balance at beginning of period</t>
  </si>
  <si>
    <t>Warranty expense accruals</t>
  </si>
  <si>
    <t>Warranty payments</t>
  </si>
  <si>
    <t>Balance at end of period</t>
  </si>
  <si>
    <t>Label</t>
  </si>
  <si>
    <t>Element</t>
  </si>
  <si>
    <t>Value</t>
  </si>
  <si>
    <t>us-gaap_NetIncomeLo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18"/>
  </cols>
  <sheetData>
    <row spans="1:2" r="1">
      <c t="s" r="A1" s="1">
        <v>0</v>
      </c>
      <c t="s" r="B1" s="2">
        <v>1</v>
      </c>
    </row>
    <row spans="1:2" r="2">
      <c t="s" r="A2" s="3">
        <v>2</v>
      </c>
      <c t="s" r="B2" s="3">
        <v>3</v>
      </c>
    </row>
    <row spans="1:2" r="3">
      <c t="s" r="A3" s="3">
        <v>4</v>
      </c>
      <c t="n" r="B3" s="4">
        <v>21535</v>
      </c>
    </row>
    <row spans="1:2" r="4">
      <c t="s" r="A4" s="3">
        <v>5</v>
      </c>
      <c t="s" r="B4" s="3">
        <v>6</v>
      </c>
    </row>
    <row spans="1:2" r="5">
      <c t="s" r="A5" s="3">
        <v>7</v>
      </c>
      <c t="s" r="B5" s="3">
        <v>8</v>
      </c>
    </row>
    <row spans="1:2" r="6">
      <c t="s" r="A6" s="3">
        <v>9</v>
      </c>
      <c t="s" r="B6" s="3">
        <v>10</v>
      </c>
    </row>
    <row spans="1:2" r="7">
      <c t="s" r="A7" s="3">
        <v>11</v>
      </c>
      <c t="s" r="B7" s="3">
        <v>12</v>
      </c>
    </row>
    <row spans="1:2" r="8">
      <c t="s" r="A8" s="3">
        <v>13</v>
      </c>
      <c t="s" r="B8" s="3">
        <v>12</v>
      </c>
    </row>
    <row spans="1:2" r="9">
      <c t="s" r="A9" s="3">
        <v>14</v>
      </c>
      <c t="n" r="B9" s="4">
        <v>26108484</v>
      </c>
    </row>
    <row spans="1:2" r="10">
      <c t="s" r="A10" s="3">
        <v>15</v>
      </c>
      <c t="s" r="B10" s="3">
        <v>16</v>
      </c>
    </row>
    <row spans="1:2" r="11">
      <c t="s" r="A11" s="3">
        <v>17</v>
      </c>
      <c t="s" r="B11" s="3">
        <v>18</v>
      </c>
    </row>
    <row spans="1:2" r="12">
      <c t="s" r="A12" s="3">
        <v>19</v>
      </c>
      <c t="n" r="B12" s="4">
        <v>2015</v>
      </c>
    </row>
    <row spans="1:2" r="13">
      <c t="s" r="A13" s="3">
        <v>20</v>
      </c>
      <c t="s" r="B13" s="5">
        <v>21</v>
      </c>
    </row>
    <row spans="1:2" r="14">
      <c t="s" r="A14" s="3">
        <v>22</v>
      </c>
      <c t="s" r="B14" s="3">
        <v>2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51</v>
      </c>
      <c t="s" r="B1" s="2">
        <v>79</v>
      </c>
    </row>
    <row spans="1:2" r="2">
      <c t="s" r="B2" s="2">
        <v>25</v>
      </c>
    </row>
    <row spans="1:2" r="3">
      <c t="s" r="A3" s="6">
        <v>142</v>
      </c>
    </row>
    <row spans="1:2" r="4">
      <c t="s" r="A4" s="3">
        <v>152</v>
      </c>
      <c t="s" r="B4" s="3">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4</v>
      </c>
      <c t="s" r="B1" s="2">
        <v>79</v>
      </c>
    </row>
    <row spans="1:2" r="2">
      <c t="s" r="B2" s="2">
        <v>25</v>
      </c>
    </row>
    <row spans="1:2" r="3">
      <c t="s" r="A3" s="6">
        <v>142</v>
      </c>
    </row>
    <row spans="1:2" r="4">
      <c t="s" r="A4" s="3">
        <v>155</v>
      </c>
      <c t="s" r="B4" s="3">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7</v>
      </c>
      <c t="s" r="B1" s="2">
        <v>79</v>
      </c>
    </row>
    <row spans="1:2" r="2">
      <c t="s" r="B2" s="2">
        <v>25</v>
      </c>
    </row>
    <row spans="1:2" r="3">
      <c t="s" r="A3" s="6">
        <v>142</v>
      </c>
    </row>
    <row spans="1:2" r="4">
      <c t="s" r="A4" s="3">
        <v>158</v>
      </c>
      <c t="s" r="B4" s="3">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0</v>
      </c>
      <c t="s" r="B1" s="2">
        <v>79</v>
      </c>
    </row>
    <row spans="1:2" r="2">
      <c t="s" r="B2" s="2">
        <v>25</v>
      </c>
    </row>
    <row spans="1:2" r="3">
      <c t="s" r="A3" s="6">
        <v>142</v>
      </c>
    </row>
    <row spans="1:2" r="4">
      <c t="s" r="A4" s="3">
        <v>161</v>
      </c>
      <c t="s" r="B4" s="3">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3</v>
      </c>
      <c t="s" r="B1" s="2">
        <v>79</v>
      </c>
    </row>
    <row spans="1:2" r="2">
      <c t="s" r="B2" s="2">
        <v>25</v>
      </c>
    </row>
    <row spans="1:2" r="3">
      <c t="s" r="A3" s="6">
        <v>142</v>
      </c>
    </row>
    <row spans="1:2" r="4">
      <c t="s" r="A4" s="3">
        <v>164</v>
      </c>
      <c t="s" r="B4" s="3">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166</v>
      </c>
      <c t="s" r="B1" s="2">
        <v>79</v>
      </c>
    </row>
    <row spans="1:2" r="2">
      <c t="s" r="B2" s="2">
        <v>25</v>
      </c>
    </row>
    <row spans="1:2" r="3">
      <c t="s" r="A3" s="6">
        <v>167</v>
      </c>
    </row>
    <row spans="1:2" r="4">
      <c t="s" r="A4" s="3">
        <v>168</v>
      </c>
      <c t="s" r="B4" s="3">
        <v>169</v>
      </c>
    </row>
    <row spans="1:2" r="5">
      <c t="s" r="A5" s="3">
        <v>170</v>
      </c>
      <c t="s" r="B5" s="3">
        <v>171</v>
      </c>
    </row>
    <row spans="1:2" r="6">
      <c t="s" r="A6" s="3">
        <v>172</v>
      </c>
      <c t="s" r="B6" s="3">
        <v>173</v>
      </c>
    </row>
    <row spans="1:2" r="7">
      <c t="s" r="A7" s="3">
        <v>174</v>
      </c>
      <c t="s" r="B7" s="3">
        <v>175</v>
      </c>
    </row>
    <row spans="1:2" r="8">
      <c t="s" r="A8" s="3">
        <v>176</v>
      </c>
      <c t="s" r="B8" s="3">
        <v>177</v>
      </c>
    </row>
    <row spans="1:2" r="9">
      <c t="s" r="A9" s="3">
        <v>178</v>
      </c>
      <c t="s" r="B9" s="3">
        <v>179</v>
      </c>
    </row>
    <row spans="1:2" r="10">
      <c t="s" r="A10" s="3">
        <v>180</v>
      </c>
      <c t="s" r="B10" s="3">
        <v>181</v>
      </c>
    </row>
    <row spans="1:2" r="11">
      <c t="s" r="A11" s="3">
        <v>182</v>
      </c>
      <c t="s" r="B11" s="3">
        <v>183</v>
      </c>
    </row>
    <row spans="1:2" r="12">
      <c t="s" r="A12" s="3">
        <v>184</v>
      </c>
      <c t="s" r="B12" s="3">
        <v>185</v>
      </c>
    </row>
    <row spans="1:2" r="13">
      <c t="s" r="A13" s="3">
        <v>186</v>
      </c>
      <c t="s" r="B13" s="3">
        <v>187</v>
      </c>
    </row>
    <row spans="1:2" r="14">
      <c t="s" r="A14" s="3">
        <v>188</v>
      </c>
      <c t="s" r="B14" s="3">
        <v>189</v>
      </c>
    </row>
    <row spans="1:2" r="15">
      <c t="s" r="A15" s="3">
        <v>190</v>
      </c>
      <c t="s" r="B15" s="3">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2</v>
      </c>
      <c t="s" r="B1" s="2">
        <v>79</v>
      </c>
    </row>
    <row spans="1:2" r="2">
      <c t="s" r="B2" s="2">
        <v>25</v>
      </c>
    </row>
    <row spans="1:2" r="3">
      <c t="s" r="A3" s="6">
        <v>193</v>
      </c>
    </row>
    <row spans="1:2" r="4">
      <c t="s" r="A4" s="3">
        <v>194</v>
      </c>
      <c t="s" r="B4" s="3">
        <v>195</v>
      </c>
    </row>
    <row spans="1:2" r="5">
      <c t="s" r="A5" s="3">
        <v>196</v>
      </c>
      <c t="s" r="B5" s="3">
        <v>197</v>
      </c>
    </row>
    <row spans="1:2" r="6">
      <c t="s" r="A6" s="3">
        <v>198</v>
      </c>
      <c t="s" r="B6" s="3">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r="A1" s="1">
        <v>200</v>
      </c>
      <c t="s" r="B1" s="2">
        <v>79</v>
      </c>
    </row>
    <row spans="1:2" r="2">
      <c t="s" r="B2" s="2">
        <v>25</v>
      </c>
    </row>
    <row spans="1:2" r="3">
      <c t="s" r="A3" s="3">
        <v>201</v>
      </c>
    </row>
    <row spans="1:2" r="4">
      <c t="s" r="A4" s="6">
        <v>193</v>
      </c>
    </row>
    <row spans="1:2" r="5">
      <c t="s" r="A5" s="3">
        <v>202</v>
      </c>
      <c t="s" r="B5" s="3">
        <v>203</v>
      </c>
    </row>
    <row spans="1:2" r="6">
      <c t="s" r="A6" s="3">
        <v>204</v>
      </c>
    </row>
    <row spans="1:2" r="7">
      <c t="s" r="A7" s="6">
        <v>193</v>
      </c>
    </row>
    <row spans="1:2" r="8">
      <c t="s" r="A8" s="3">
        <v>202</v>
      </c>
      <c t="s" r="B8" s="3">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06</v>
      </c>
      <c t="s" r="B1" s="2">
        <v>79</v>
      </c>
    </row>
    <row spans="1:2" r="2">
      <c t="s" r="B2" s="2">
        <v>25</v>
      </c>
    </row>
    <row spans="1:2" r="3">
      <c t="s" r="A3" s="6">
        <v>193</v>
      </c>
    </row>
    <row spans="1:2" r="4">
      <c t="s" r="A4" s="3">
        <v>207</v>
      </c>
      <c t="s" r="B4" s="3">
        <v>208</v>
      </c>
    </row>
    <row spans="1:2" r="5">
      <c t="s" r="A5" s="3">
        <v>209</v>
      </c>
      <c t="s" r="B5" s="3">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211</v>
      </c>
      <c t="s" r="B1" s="2">
        <v>79</v>
      </c>
    </row>
    <row spans="1:2" r="2">
      <c t="s" r="B2" s="2">
        <v>25</v>
      </c>
    </row>
    <row spans="1:2" r="3">
      <c t="s" r="A3" s="6">
        <v>193</v>
      </c>
    </row>
    <row spans="1:2" r="4">
      <c t="s" r="A4" s="3">
        <v>212</v>
      </c>
      <c t="s" r="B4" s="3">
        <v>213</v>
      </c>
    </row>
    <row spans="1:2" r="5">
      <c t="s" r="A5" s="3">
        <v>214</v>
      </c>
      <c t="s" r="B5" s="3">
        <v>215</v>
      </c>
    </row>
    <row spans="1:2" r="6">
      <c t="s" r="A6" s="3">
        <v>216</v>
      </c>
      <c t="s" r="B6" s="3">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5</v>
      </c>
      <c t="s" r="C1" s="2">
        <v>26</v>
      </c>
    </row>
    <row spans="1:3" r="2">
      <c t="s" r="A2" s="6">
        <v>27</v>
      </c>
    </row>
    <row spans="1:3" r="3">
      <c t="s" r="A3" s="3">
        <v>28</v>
      </c>
      <c t="n" r="B3" s="7">
        <v>72588</v>
      </c>
      <c t="n" r="C3" s="7">
        <v>70885</v>
      </c>
    </row>
    <row spans="1:3" r="4">
      <c t="s" r="A4" s="3">
        <v>29</v>
      </c>
      <c t="n" r="B4" s="4">
        <v>1453</v>
      </c>
      <c t="n" r="C4" s="4">
        <v>1155</v>
      </c>
    </row>
    <row spans="1:3" r="5">
      <c t="s" r="A5" s="3">
        <v>30</v>
      </c>
      <c t="n" r="B5" s="4">
        <v>69784</v>
      </c>
      <c t="n" r="C5" s="4">
        <v>70490</v>
      </c>
    </row>
    <row spans="1:3" r="6">
      <c t="s" r="A6" s="6">
        <v>31</v>
      </c>
    </row>
    <row spans="1:3" r="7">
      <c t="s" r="A7" s="3">
        <v>32</v>
      </c>
      <c t="n" r="B7" s="4">
        <v>27780</v>
      </c>
      <c t="n" r="C7" s="4">
        <v>26239</v>
      </c>
    </row>
    <row spans="1:3" r="8">
      <c t="s" r="A8" s="3">
        <v>33</v>
      </c>
      <c t="n" r="B8" s="4">
        <v>18766</v>
      </c>
      <c t="n" r="C8" s="4">
        <v>19044</v>
      </c>
    </row>
    <row spans="1:3" r="9">
      <c t="s" r="A9" s="3">
        <v>34</v>
      </c>
      <c t="n" r="B9" s="4">
        <v>6667</v>
      </c>
      <c t="n" r="C9" s="4">
        <v>3917</v>
      </c>
    </row>
    <row spans="1:3" r="10">
      <c t="n" r="B10" s="4">
        <v>53213</v>
      </c>
      <c t="n" r="C10" s="4">
        <v>49200</v>
      </c>
    </row>
    <row spans="1:3" r="11">
      <c t="s" r="A11" s="3">
        <v>35</v>
      </c>
      <c t="n" r="B11" s="4">
        <v>114</v>
      </c>
      <c t="n" r="C11" s="4">
        <v>1012</v>
      </c>
    </row>
    <row spans="1:3" r="12">
      <c t="s" r="A12" s="3">
        <v>36</v>
      </c>
      <c t="n" r="B12" s="4">
        <v>3490</v>
      </c>
      <c t="n" r="C12" s="4">
        <v>4406</v>
      </c>
    </row>
    <row spans="1:3" r="13">
      <c t="s" r="A13" s="3">
        <v>37</v>
      </c>
      <c t="n" r="B13" s="7">
        <v>8091</v>
      </c>
      <c t="n" r="C13" s="4">
        <v>7351</v>
      </c>
    </row>
    <row spans="1:3" r="14">
      <c t="s" r="A14" s="3">
        <v>38</v>
      </c>
      <c t="n" r="C14" s="4">
        <v>10318</v>
      </c>
    </row>
    <row spans="1:3" r="15">
      <c t="s" r="A15" s="3">
        <v>39</v>
      </c>
      <c t="n" r="B15" s="7">
        <v>208733</v>
      </c>
      <c t="n" r="C15" s="4">
        <v>214817</v>
      </c>
    </row>
    <row spans="1:3" r="16">
      <c t="s" r="A16" s="6">
        <v>40</v>
      </c>
    </row>
    <row spans="1:3" r="17">
      <c t="s" r="A17" s="3">
        <v>41</v>
      </c>
      <c t="n" r="B17" s="4">
        <v>11433</v>
      </c>
      <c t="n" r="C17" s="4">
        <v>11762</v>
      </c>
    </row>
    <row spans="1:3" r="18">
      <c t="s" r="A18" s="3">
        <v>42</v>
      </c>
      <c t="n" r="B18" s="4">
        <v>31265</v>
      </c>
      <c t="n" r="C18" s="4">
        <v>31065</v>
      </c>
    </row>
    <row spans="1:3" r="19">
      <c t="s" r="A19" s="3">
        <v>43</v>
      </c>
      <c t="n" r="B19" s="4">
        <v>32254</v>
      </c>
      <c t="n" r="C19" s="4">
        <v>32356</v>
      </c>
    </row>
    <row spans="1:3" r="20">
      <c t="n" r="B20" s="4">
        <v>74952</v>
      </c>
      <c t="n" r="C20" s="4">
        <v>75183</v>
      </c>
    </row>
    <row spans="1:3" r="21">
      <c t="s" r="A21" s="3">
        <v>44</v>
      </c>
      <c t="n" r="B21" s="4">
        <v>-43994</v>
      </c>
      <c t="n" r="C21" s="4">
        <v>-43329</v>
      </c>
    </row>
    <row spans="1:3" r="22">
      <c t="s" r="A22" s="3">
        <v>45</v>
      </c>
      <c t="n" r="B22" s="4">
        <v>30958</v>
      </c>
      <c t="n" r="C22" s="4">
        <v>31854</v>
      </c>
    </row>
    <row spans="1:3" r="23">
      <c t="s" r="A23" s="3">
        <v>46</v>
      </c>
      <c t="n" r="B23" s="4">
        <v>61295</v>
      </c>
      <c t="n" r="C23" s="4">
        <v>63132</v>
      </c>
    </row>
    <row spans="1:3" r="24">
      <c t="s" r="A24" s="3">
        <v>47</v>
      </c>
      <c t="n" r="B24" s="4">
        <v>30160</v>
      </c>
      <c t="n" r="C24" s="4">
        <v>33087</v>
      </c>
    </row>
    <row spans="1:3" r="25">
      <c t="s" r="A25" s="3">
        <v>48</v>
      </c>
      <c t="n" r="B25" s="4">
        <v>5633</v>
      </c>
      <c t="n" r="C25" s="4">
        <v>5928</v>
      </c>
    </row>
    <row spans="1:3" r="26">
      <c t="n" r="B26" s="4">
        <v>336779</v>
      </c>
      <c t="n" r="C26" s="4">
        <v>348818</v>
      </c>
    </row>
    <row spans="1:3" r="27">
      <c t="s" r="A27" s="6">
        <v>49</v>
      </c>
    </row>
    <row spans="1:3" r="28">
      <c t="s" r="A28" s="3">
        <v>50</v>
      </c>
      <c t="n" r="B28" s="4">
        <v>28681</v>
      </c>
      <c t="n" r="C28" s="4">
        <v>25119</v>
      </c>
    </row>
    <row spans="1:3" r="29">
      <c t="s" r="A29" s="3">
        <v>51</v>
      </c>
      <c t="n" r="B29" s="4">
        <v>13508</v>
      </c>
      <c t="n" r="C29" s="4">
        <v>18687</v>
      </c>
    </row>
    <row spans="1:3" r="30">
      <c t="s" r="A30" s="3">
        <v>52</v>
      </c>
      <c t="n" r="B30" s="4">
        <v>3308</v>
      </c>
      <c t="n" r="C30" s="4">
        <v>4846</v>
      </c>
    </row>
    <row spans="1:3" r="31">
      <c t="s" r="A31" s="3">
        <v>53</v>
      </c>
      <c t="n" r="B31" s="4">
        <v>7648</v>
      </c>
      <c t="n" r="C31" s="4">
        <v>6941</v>
      </c>
    </row>
    <row spans="1:3" r="32">
      <c t="s" r="A32" s="3">
        <v>54</v>
      </c>
      <c t="n" r="B32" s="4">
        <v>4516</v>
      </c>
      <c t="n" r="C32" s="4">
        <v>3133</v>
      </c>
    </row>
    <row spans="1:3" r="33">
      <c t="s" r="A33" s="3">
        <v>55</v>
      </c>
      <c t="n" r="B33" s="7">
        <v>6099</v>
      </c>
      <c t="n" r="C33" s="4">
        <v>6969</v>
      </c>
    </row>
    <row spans="1:3" r="34">
      <c t="s" r="A34" s="3">
        <v>56</v>
      </c>
      <c t="n" r="C34" s="4">
        <v>2783</v>
      </c>
    </row>
    <row spans="1:3" r="35">
      <c t="s" r="A35" s="3">
        <v>57</v>
      </c>
      <c t="n" r="B35" s="7">
        <v>63760</v>
      </c>
      <c t="n" r="C35" s="4">
        <v>68478</v>
      </c>
    </row>
    <row spans="1:3" r="36">
      <c t="s" r="A36" s="3">
        <v>58</v>
      </c>
      <c t="n" r="B36" s="4">
        <v>15215</v>
      </c>
      <c t="n" r="C36" s="4">
        <v>13180</v>
      </c>
    </row>
    <row spans="1:3" r="37">
      <c t="s" r="A37" s="3">
        <v>36</v>
      </c>
      <c t="n" r="B37" s="4">
        <v>9687</v>
      </c>
      <c t="n" r="C37" s="4">
        <v>11062</v>
      </c>
    </row>
    <row spans="1:3" r="38">
      <c t="s" r="A38" s="3">
        <v>59</v>
      </c>
      <c t="n" r="B38" s="4">
        <v>7046</v>
      </c>
      <c t="n" r="C38" s="4">
        <v>7321</v>
      </c>
    </row>
    <row spans="1:3" r="39">
      <c t="s" r="A39" s="3">
        <v>55</v>
      </c>
      <c t="n" r="B39" s="7">
        <v>1904</v>
      </c>
      <c t="n" r="C39" s="4">
        <v>1003</v>
      </c>
    </row>
    <row spans="1:3" r="40">
      <c t="s" r="A40" s="3">
        <v>60</v>
      </c>
      <c t="n" r="C40" s="7">
        <v>706</v>
      </c>
    </row>
    <row spans="1:3" r="41">
      <c t="s" r="A41" s="3">
        <v>61</v>
      </c>
    </row>
    <row spans="1:3" r="42">
      <c t="s" r="A42" s="6">
        <v>62</v>
      </c>
    </row>
    <row spans="1:3" r="43">
      <c t="s" r="A43" s="3">
        <v>63</v>
      </c>
    </row>
    <row spans="1:3" r="44">
      <c t="s" r="A44" s="3">
        <v>64</v>
      </c>
      <c t="n" r="B44" s="7">
        <v>26108</v>
      </c>
      <c t="n" r="C44" s="7">
        <v>25692</v>
      </c>
    </row>
    <row spans="1:3" r="45">
      <c t="s" r="A45" s="3">
        <v>65</v>
      </c>
      <c t="n" r="B45" s="4">
        <v>101207</v>
      </c>
      <c t="n" r="C45" s="4">
        <v>97938</v>
      </c>
    </row>
    <row spans="1:3" r="46">
      <c t="s" r="A46" s="3">
        <v>66</v>
      </c>
      <c t="n" r="B46" s="4">
        <v>128231</v>
      </c>
      <c t="n" r="C46" s="4">
        <v>134152</v>
      </c>
    </row>
    <row spans="1:3" r="47">
      <c t="s" r="A47" s="3">
        <v>67</v>
      </c>
      <c t="n" r="B47" s="4">
        <v>-16379</v>
      </c>
      <c t="n" r="C47" s="4">
        <v>-10714</v>
      </c>
    </row>
    <row spans="1:3" r="48">
      <c t="s" r="A48" s="3">
        <v>68</v>
      </c>
      <c t="n" r="B48" s="4">
        <v>239167</v>
      </c>
      <c t="n" r="C48" s="4">
        <v>247068</v>
      </c>
    </row>
    <row spans="1:3" r="49">
      <c t="n" r="B49" s="7">
        <v>336779</v>
      </c>
      <c t="n" r="C49" s="7">
        <v>3488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18</v>
      </c>
      <c t="s" r="B1" s="2">
        <v>79</v>
      </c>
    </row>
    <row spans="1:2" r="2">
      <c t="s" r="B2" s="2">
        <v>25</v>
      </c>
    </row>
    <row spans="1:2" r="3">
      <c t="s" r="A3" s="6">
        <v>193</v>
      </c>
    </row>
    <row spans="1:2" r="4">
      <c t="s" r="A4" s="3">
        <v>219</v>
      </c>
      <c t="s" r="B4" s="3">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21</v>
      </c>
      <c t="s" r="B1" s="2">
        <v>222</v>
      </c>
      <c t="s" r="C1" s="2">
        <v>25</v>
      </c>
      <c t="s" r="D1" s="2">
        <v>80</v>
      </c>
      <c t="s" r="E1" s="2">
        <v>25</v>
      </c>
      <c t="s" r="F1" s="2">
        <v>80</v>
      </c>
      <c t="s" r="G1" s="2">
        <v>26</v>
      </c>
    </row>
    <row spans="1:7" r="2">
      <c t="s" r="A2" s="3">
        <v>223</v>
      </c>
    </row>
    <row spans="1:7" r="3">
      <c t="s" r="A3" s="3">
        <v>224</v>
      </c>
      <c t="s" r="B3" s="3">
        <v>225</v>
      </c>
    </row>
    <row spans="1:7" r="4">
      <c t="s" r="A4" s="3">
        <v>226</v>
      </c>
      <c t="n" r="B4" s="7">
        <v>0</v>
      </c>
    </row>
    <row spans="1:7" r="5">
      <c t="s" r="A5" s="3">
        <v>227</v>
      </c>
      <c t="n" r="C5" s="7">
        <v>100000</v>
      </c>
      <c t="n" r="E5" s="7">
        <v>100000</v>
      </c>
      <c t="n" r="G5" s="7">
        <v>200000</v>
      </c>
    </row>
    <row spans="1:7" r="6">
      <c t="s" r="A6" s="3">
        <v>228</v>
      </c>
      <c t="n" r="C6" s="7">
        <v>600000</v>
      </c>
      <c t="n" r="E6" s="7">
        <v>400000</v>
      </c>
    </row>
    <row spans="1:7" r="7">
      <c t="s" r="A7" s="3">
        <v>229</v>
      </c>
      <c t="n" r="C7" s="4">
        <v>843000</v>
      </c>
      <c t="n" r="D7" s="4">
        <v>2231000</v>
      </c>
      <c t="n" r="E7" s="4">
        <v>940000</v>
      </c>
      <c t="n" r="F7" s="4">
        <v>2257000</v>
      </c>
    </row>
    <row spans="1:7" r="8">
      <c t="s" r="A8" s="3">
        <v>230</v>
      </c>
      <c t="n" r="C8" s="7">
        <v>12100000</v>
      </c>
      <c t="n" r="E8" s="7">
        <v>12100000</v>
      </c>
      <c t="n" r="G8" s="4">
        <v>10700000</v>
      </c>
    </row>
    <row spans="1:7" r="9">
      <c t="s" r="A9" s="3">
        <v>231</v>
      </c>
      <c t="n" r="C9" s="4">
        <v>7648000</v>
      </c>
      <c t="n" r="E9" s="4">
        <v>7648000</v>
      </c>
      <c t="n" r="G9" s="4">
        <v>6941000</v>
      </c>
    </row>
    <row spans="1:7" r="10">
      <c t="s" r="A10" s="3">
        <v>232</v>
      </c>
      <c t="n" r="C10" s="7">
        <v>-16379000</v>
      </c>
      <c t="n" r="E10" s="7">
        <v>-16379000</v>
      </c>
      <c t="n" r="G10" s="7">
        <v>-10714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3</v>
      </c>
      <c t="s" r="B1" s="2">
        <v>78</v>
      </c>
      <c t="s" r="D1" s="2">
        <v>79</v>
      </c>
    </row>
    <row spans="1:5" r="2">
      <c t="s" r="B2" s="2">
        <v>25</v>
      </c>
      <c t="s" r="C2" s="2">
        <v>80</v>
      </c>
      <c t="s" r="D2" s="2">
        <v>25</v>
      </c>
      <c t="s" r="E2" s="2">
        <v>80</v>
      </c>
    </row>
    <row spans="1:5" r="3">
      <c t="s" r="A3" s="3">
        <v>234</v>
      </c>
    </row>
    <row spans="1:5" r="4">
      <c t="s" r="A4" s="3">
        <v>235</v>
      </c>
      <c t="n" r="B4" s="7">
        <v>198</v>
      </c>
      <c t="n" r="C4" s="7">
        <v>190</v>
      </c>
      <c t="n" r="D4" s="7">
        <v>313</v>
      </c>
      <c t="n" r="E4" s="7">
        <v>265</v>
      </c>
    </row>
    <row spans="1:5" r="5">
      <c t="s" r="A5" s="3">
        <v>236</v>
      </c>
    </row>
    <row spans="1:5" r="6">
      <c t="s" r="A6" s="3">
        <v>235</v>
      </c>
      <c t="n" r="B6" s="4">
        <v>254</v>
      </c>
      <c t="n" r="C6" s="4">
        <v>422</v>
      </c>
      <c t="n" r="D6" s="4">
        <v>585</v>
      </c>
      <c t="n" r="E6" s="4">
        <v>911</v>
      </c>
    </row>
    <row spans="1:5" r="7">
      <c t="s" r="A7" s="3">
        <v>237</v>
      </c>
    </row>
    <row spans="1:5" r="8">
      <c t="s" r="A8" s="3">
        <v>235</v>
      </c>
      <c t="n" r="B8" s="4">
        <v>1294</v>
      </c>
      <c t="n" r="C8" s="4">
        <v>1001</v>
      </c>
      <c t="n" r="D8" s="4">
        <v>2546</v>
      </c>
      <c t="n" r="E8" s="4">
        <v>1872</v>
      </c>
    </row>
    <row spans="1:5" r="9">
      <c t="s" r="A9" s="3">
        <v>235</v>
      </c>
      <c t="n" r="B9" s="4">
        <v>1746</v>
      </c>
      <c t="n" r="C9" s="4">
        <v>1613</v>
      </c>
      <c t="n" r="D9" s="4">
        <v>3444</v>
      </c>
      <c t="n" r="E9" s="4">
        <v>3048</v>
      </c>
    </row>
    <row spans="1:5" r="10">
      <c t="s" r="A10" s="3">
        <v>238</v>
      </c>
      <c t="n" r="B10" s="4">
        <v>-67</v>
      </c>
      <c t="n" r="C10" s="4">
        <v>-56</v>
      </c>
      <c t="n" r="D10" s="4">
        <v>-111</v>
      </c>
      <c t="n" r="E10" s="4">
        <v>-97</v>
      </c>
    </row>
    <row spans="1:5" r="11">
      <c t="s" r="A11" s="3">
        <v>239</v>
      </c>
      <c t="n" r="B11" s="7">
        <v>1679</v>
      </c>
      <c t="n" r="C11" s="7">
        <v>1557</v>
      </c>
      <c t="n" r="D11" s="7">
        <v>3333</v>
      </c>
      <c t="n" r="E11" s="7">
        <v>295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0</v>
      </c>
      <c t="s" r="B1" s="2">
        <v>78</v>
      </c>
      <c t="s" r="D1" s="2">
        <v>79</v>
      </c>
    </row>
    <row spans="1:5" r="2">
      <c t="s" r="B2" s="2">
        <v>25</v>
      </c>
      <c t="s" r="C2" s="2">
        <v>80</v>
      </c>
      <c t="s" r="D2" s="2">
        <v>25</v>
      </c>
      <c t="s" r="E2" s="2">
        <v>80</v>
      </c>
    </row>
    <row spans="1:5" r="3">
      <c t="s" r="A3" s="3">
        <v>241</v>
      </c>
      <c t="n" r="B3" s="4">
        <v>26059</v>
      </c>
      <c t="n" r="C3" s="4">
        <v>25324</v>
      </c>
      <c t="n" r="D3" s="4">
        <v>25905</v>
      </c>
      <c t="n" r="E3" s="4">
        <v>25223</v>
      </c>
    </row>
    <row spans="1:5" r="4">
      <c t="s" r="A4" s="3">
        <v>242</v>
      </c>
      <c t="n" r="B4" s="4">
        <v>663</v>
      </c>
      <c t="n" r="C4" s="4">
        <v>473</v>
      </c>
      <c t="n" r="D4" s="4">
        <v>715</v>
      </c>
    </row>
    <row spans="1:5" r="5">
      <c t="s" r="A5" s="3">
        <v>243</v>
      </c>
      <c t="n" r="B5" s="4">
        <v>26722</v>
      </c>
      <c t="n" r="C5" s="4">
        <v>25797</v>
      </c>
      <c t="n" r="D5" s="4">
        <v>26620</v>
      </c>
      <c t="n" r="E5" s="4">
        <v>2522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4</v>
      </c>
      <c t="s" r="B1" s="2">
        <v>78</v>
      </c>
      <c t="s" r="D1" s="2">
        <v>79</v>
      </c>
    </row>
    <row spans="1:5" r="2">
      <c t="s" r="B2" s="2">
        <v>25</v>
      </c>
      <c t="s" r="C2" s="2">
        <v>80</v>
      </c>
      <c t="s" r="D2" s="2">
        <v>25</v>
      </c>
      <c t="s" r="E2" s="2">
        <v>80</v>
      </c>
    </row>
    <row spans="1:5" r="3">
      <c t="s" r="A3" s="3">
        <v>245</v>
      </c>
      <c t="n" r="B3" s="4">
        <v>2</v>
      </c>
      <c t="n" r="C3" s="4">
        <v>3</v>
      </c>
      <c t="n" r="D3" s="4">
        <v>2</v>
      </c>
      <c t="n" r="E3" s="4">
        <v>3</v>
      </c>
    </row>
    <row spans="1:5" r="4">
      <c t="s" r="A4" s="3">
        <v>246</v>
      </c>
      <c t="s" r="B4" s="3">
        <v>247</v>
      </c>
      <c t="s" r="C4" s="3">
        <v>248</v>
      </c>
      <c t="s" r="D4" s="3">
        <v>247</v>
      </c>
      <c t="s" r="E4" s="3">
        <v>24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249</v>
      </c>
      <c t="s" r="B1" s="2">
        <v>250</v>
      </c>
      <c t="s" r="D1" s="2">
        <v>78</v>
      </c>
      <c t="s" r="F1" s="2">
        <v>79</v>
      </c>
    </row>
    <row spans="1:7" r="2">
      <c t="s" r="B2" s="2">
        <v>251</v>
      </c>
      <c t="s" r="C2" s="2">
        <v>252</v>
      </c>
      <c t="s" r="D2" s="2">
        <v>251</v>
      </c>
      <c t="s" r="E2" s="2">
        <v>252</v>
      </c>
      <c t="s" r="F2" s="2">
        <v>251</v>
      </c>
      <c t="s" r="G2" s="2">
        <v>252</v>
      </c>
    </row>
    <row spans="1:7" r="3">
      <c t="s" r="A3" s="3">
        <v>253</v>
      </c>
    </row>
    <row spans="1:7" r="4">
      <c t="s" r="A4" s="3">
        <v>254</v>
      </c>
      <c t="n" r="B4" s="7">
        <v>200</v>
      </c>
      <c t="n" r="D4" s="7">
        <v>200</v>
      </c>
      <c t="n" r="F4" s="7">
        <v>200</v>
      </c>
    </row>
    <row spans="1:7" r="5">
      <c t="s" r="A5" s="3">
        <v>255</v>
      </c>
    </row>
    <row spans="1:7" r="6">
      <c t="s" r="A6" s="3">
        <v>256</v>
      </c>
      <c t="n" r="D6" s="4">
        <v>900</v>
      </c>
      <c t="n" r="F6" s="4">
        <v>1000</v>
      </c>
    </row>
    <row spans="1:7" r="7">
      <c t="s" r="A7" s="3">
        <v>108</v>
      </c>
    </row>
    <row spans="1:7" r="8">
      <c t="s" r="A8" s="3">
        <v>257</v>
      </c>
      <c t="n" r="B8" s="4">
        <v>8000</v>
      </c>
      <c t="n" r="D8" s="4">
        <v>8000</v>
      </c>
      <c t="n" r="F8" s="4">
        <v>8000</v>
      </c>
    </row>
    <row spans="1:7" r="9">
      <c t="s" r="A9" s="3">
        <v>258</v>
      </c>
      <c t="n" r="B9" s="4">
        <v>5500</v>
      </c>
      <c t="n" r="F9" s="4">
        <v>5339</v>
      </c>
    </row>
    <row spans="1:7" r="10">
      <c t="s" r="A10" s="3">
        <v>254</v>
      </c>
      <c t="n" r="B10" s="7">
        <v>2500</v>
      </c>
      <c t="n" r="D10" s="4">
        <v>2500</v>
      </c>
      <c t="n" r="F10" s="4">
        <v>2500</v>
      </c>
    </row>
    <row spans="1:7" r="11">
      <c t="s" r="A11" s="3">
        <v>256</v>
      </c>
      <c t="n" r="D11" s="7">
        <v>2910</v>
      </c>
      <c t="n" r="F11" s="7">
        <v>3010</v>
      </c>
    </row>
    <row spans="1:7" r="12">
      <c t="s" r="A12" s="3">
        <v>259</v>
      </c>
    </row>
    <row spans="1:7" r="13">
      <c t="s" r="A13" s="3">
        <v>256</v>
      </c>
      <c t="n" r="E13" s="7">
        <v>700</v>
      </c>
      <c t="n" r="G13" s="7">
        <v>800</v>
      </c>
    </row>
    <row spans="1:7" r="14">
      <c t="s" r="A14" s="3">
        <v>113</v>
      </c>
    </row>
    <row spans="1:7" r="15">
      <c t="s" r="A15" s="3">
        <v>258</v>
      </c>
      <c t="n" r="C15" s="7">
        <v>9500</v>
      </c>
      <c t="n" r="G15" s="4">
        <v>9886</v>
      </c>
    </row>
    <row spans="1:7" r="16">
      <c t="s" r="A16" s="3">
        <v>254</v>
      </c>
      <c t="n" r="C16" s="7">
        <v>500</v>
      </c>
      <c t="n" r="E16" s="4">
        <v>500</v>
      </c>
      <c t="n" r="G16" s="4">
        <v>500</v>
      </c>
    </row>
    <row spans="1:7" r="17">
      <c t="s" r="A17" s="3">
        <v>256</v>
      </c>
      <c t="n" r="E17" s="4">
        <v>-4248</v>
      </c>
      <c t="n" r="G17" s="4">
        <v>-4133</v>
      </c>
    </row>
    <row spans="1:7" r="18">
      <c t="s" r="A18" s="3">
        <v>260</v>
      </c>
    </row>
    <row spans="1:7" r="19">
      <c t="s" r="A19" s="3">
        <v>261</v>
      </c>
      <c t="n" r="F19" s="4">
        <v>2</v>
      </c>
    </row>
    <row spans="1:7" r="20">
      <c t="s" r="A20" s="3">
        <v>256</v>
      </c>
      <c t="n" r="D20" s="7">
        <v>3959</v>
      </c>
      <c t="n" r="E20" s="7">
        <v>-2024</v>
      </c>
      <c t="n" r="F20" s="7">
        <v>4973</v>
      </c>
      <c t="n" r="G20" s="7">
        <v>-1427</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2</v>
      </c>
      <c t="s" r="B1" s="2">
        <v>25</v>
      </c>
      <c t="s" r="C1" s="2">
        <v>26</v>
      </c>
    </row>
    <row spans="1:3" r="2">
      <c t="s" r="A2" s="3">
        <v>108</v>
      </c>
    </row>
    <row spans="1:3" r="3">
      <c t="s" r="A3" s="6">
        <v>263</v>
      </c>
    </row>
    <row spans="1:3" r="4">
      <c t="s" r="A4" s="3">
        <v>30</v>
      </c>
      <c t="n" r="C4" s="7">
        <v>3156</v>
      </c>
    </row>
    <row spans="1:3" r="5">
      <c t="s" r="A5" s="3">
        <v>120</v>
      </c>
      <c t="n" r="C5" s="4">
        <v>6345</v>
      </c>
    </row>
    <row spans="1:3" r="6">
      <c t="s" r="A6" s="3">
        <v>37</v>
      </c>
      <c t="n" r="C6" s="4">
        <v>817</v>
      </c>
    </row>
    <row spans="1:3" r="7">
      <c t="s" r="A7" s="3">
        <v>264</v>
      </c>
      <c t="n" r="C7" s="4">
        <v>10318</v>
      </c>
    </row>
    <row spans="1:3" r="8">
      <c t="s" r="A8" s="6">
        <v>265</v>
      </c>
    </row>
    <row spans="1:3" r="9">
      <c t="s" r="A9" s="3">
        <v>231</v>
      </c>
      <c t="n" r="C9" s="4">
        <v>504</v>
      </c>
    </row>
    <row spans="1:3" r="10">
      <c t="s" r="A10" s="3">
        <v>266</v>
      </c>
      <c t="n" r="C10" s="4">
        <v>2279</v>
      </c>
    </row>
    <row spans="1:3" r="11">
      <c t="s" r="A11" s="3">
        <v>57</v>
      </c>
      <c t="n" r="C11" s="4">
        <v>2783</v>
      </c>
    </row>
    <row spans="1:3" r="12">
      <c t="s" r="A12" s="3">
        <v>267</v>
      </c>
      <c t="n" r="C12" s="4">
        <v>706</v>
      </c>
    </row>
    <row spans="1:3" r="13">
      <c t="s" r="A13" s="3">
        <v>268</v>
      </c>
      <c t="n" r="C13" s="4">
        <v>3489</v>
      </c>
    </row>
    <row spans="1:3" r="14">
      <c t="s" r="A14" s="3">
        <v>57</v>
      </c>
      <c t="n" r="C14" s="4">
        <v>2783</v>
      </c>
    </row>
    <row spans="1:3" r="15">
      <c t="s" r="A15" s="3">
        <v>267</v>
      </c>
      <c t="n" r="C15" s="7">
        <v>70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9</v>
      </c>
      <c t="s" r="B1" s="2">
        <v>78</v>
      </c>
      <c t="s" r="D1" s="2">
        <v>79</v>
      </c>
    </row>
    <row spans="1:5" r="2">
      <c t="s" r="B2" s="2">
        <v>25</v>
      </c>
      <c t="s" r="C2" s="2">
        <v>80</v>
      </c>
      <c t="s" r="D2" s="2">
        <v>25</v>
      </c>
      <c t="s" r="E2" s="2">
        <v>80</v>
      </c>
    </row>
    <row spans="1:5" r="3">
      <c t="s" r="A3" s="3">
        <v>108</v>
      </c>
    </row>
    <row spans="1:5" r="4">
      <c t="s" r="A4" s="3">
        <v>81</v>
      </c>
      <c t="n" r="B4" s="7">
        <v>2344</v>
      </c>
      <c t="n" r="C4" s="7">
        <v>3551</v>
      </c>
      <c t="n" r="D4" s="7">
        <v>6965</v>
      </c>
      <c t="n" r="E4" s="7">
        <v>8245</v>
      </c>
    </row>
    <row spans="1:5" r="5">
      <c t="s" r="A5" s="3">
        <v>270</v>
      </c>
      <c t="n" r="B5" s="4">
        <v>-1049</v>
      </c>
      <c t="n" r="C5" s="7">
        <v>-1861</v>
      </c>
      <c t="n" r="D5" s="4">
        <v>-1963</v>
      </c>
      <c t="n" r="E5" s="7">
        <v>-2464</v>
      </c>
    </row>
    <row spans="1:5" r="6">
      <c t="s" r="A6" s="3">
        <v>271</v>
      </c>
      <c t="n" r="B6" s="7">
        <v>-2910</v>
      </c>
      <c t="n" r="D6" s="7">
        <v>-3010</v>
      </c>
    </row>
    <row spans="1:5" r="7">
      <c t="s" r="A7" s="3">
        <v>113</v>
      </c>
    </row>
    <row spans="1:5" r="8">
      <c t="s" r="A8" s="3">
        <v>81</v>
      </c>
      <c t="n" r="C8" s="7">
        <v>1907</v>
      </c>
      <c t="n" r="E8" s="7">
        <v>5460</v>
      </c>
    </row>
    <row spans="1:5" r="9">
      <c t="s" r="A9" s="3">
        <v>270</v>
      </c>
      <c t="n" r="C9" s="4">
        <v>-363</v>
      </c>
      <c t="n" r="E9" s="4">
        <v>-242</v>
      </c>
    </row>
    <row spans="1:5" r="10">
      <c t="s" r="A10" s="3">
        <v>271</v>
      </c>
      <c t="n" r="C10" s="4">
        <v>4248</v>
      </c>
      <c t="n" r="E10" s="4">
        <v>4133</v>
      </c>
    </row>
    <row spans="1:5" r="11">
      <c t="s" r="A11" s="3">
        <v>81</v>
      </c>
      <c t="n" r="B11" s="7">
        <v>2344</v>
      </c>
      <c t="n" r="C11" s="4">
        <v>5458</v>
      </c>
      <c t="n" r="D11" s="7">
        <v>6965</v>
      </c>
      <c t="n" r="E11" s="4">
        <v>13705</v>
      </c>
    </row>
    <row spans="1:5" r="12">
      <c t="s" r="A12" s="3">
        <v>270</v>
      </c>
      <c t="n" r="B12" s="4">
        <v>-1049</v>
      </c>
      <c t="n" r="C12" s="4">
        <v>-2224</v>
      </c>
      <c t="n" r="D12" s="4">
        <v>-1963</v>
      </c>
      <c t="n" r="E12" s="4">
        <v>-2706</v>
      </c>
    </row>
    <row spans="1:5" r="13">
      <c t="s" r="A13" s="3">
        <v>271</v>
      </c>
      <c t="n" r="B13" s="7">
        <v>-3959</v>
      </c>
      <c t="n" r="C13" s="4">
        <v>2024</v>
      </c>
      <c t="n" r="D13" s="4">
        <v>-4973</v>
      </c>
      <c t="n" r="E13" s="4">
        <v>1427</v>
      </c>
    </row>
    <row spans="1:5" r="14">
      <c t="s" r="A14" s="3">
        <v>89</v>
      </c>
      <c t="n" r="C14" s="4">
        <v>61</v>
      </c>
      <c t="n" r="D14" s="4">
        <v>6</v>
      </c>
      <c t="n" r="E14" s="4">
        <v>105</v>
      </c>
    </row>
    <row spans="1:5" r="15">
      <c t="s" r="A15" s="3">
        <v>272</v>
      </c>
      <c t="n" r="B15" s="7">
        <v>-3959</v>
      </c>
      <c t="n" r="C15" s="7">
        <v>1963</v>
      </c>
      <c t="n" r="D15" s="7">
        <v>-4979</v>
      </c>
      <c t="n" r="E15" s="7">
        <v>132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73</v>
      </c>
      <c t="s" r="B1" s="2">
        <v>78</v>
      </c>
      <c t="s" r="D1" s="2">
        <v>79</v>
      </c>
    </row>
    <row spans="1:6" r="2">
      <c t="s" r="B2" s="2">
        <v>25</v>
      </c>
      <c t="s" r="C2" s="2">
        <v>80</v>
      </c>
      <c t="s" r="D2" s="2">
        <v>25</v>
      </c>
      <c t="s" r="E2" s="2">
        <v>80</v>
      </c>
      <c t="s" r="F2" s="2">
        <v>26</v>
      </c>
    </row>
    <row spans="1:6" r="3">
      <c t="s" r="A3" s="3">
        <v>274</v>
      </c>
    </row>
    <row spans="1:6" r="4">
      <c t="s" r="A4" s="3">
        <v>275</v>
      </c>
      <c t="n" r="B4" s="10">
        <v>1.9</v>
      </c>
      <c t="n" r="D4" s="10">
        <v>1.9</v>
      </c>
      <c t="n" r="F4" s="10">
        <v>2.1</v>
      </c>
    </row>
    <row spans="1:6" r="5">
      <c t="s" r="A5" s="3">
        <v>276</v>
      </c>
    </row>
    <row spans="1:6" r="6">
      <c t="s" r="A6" s="3">
        <v>275</v>
      </c>
      <c t="n" r="B6" s="11">
        <v>3.9</v>
      </c>
      <c t="n" r="D6" s="11">
        <v>3.9</v>
      </c>
      <c t="n" r="F6" s="10">
        <v>3.6</v>
      </c>
    </row>
    <row spans="1:6" r="7">
      <c t="s" r="A7" s="3">
        <v>277</v>
      </c>
      <c t="n" r="B7" s="10">
        <v>1.7</v>
      </c>
      <c t="n" r="C7" s="7">
        <v>2</v>
      </c>
      <c t="n" r="D7" s="10">
        <v>3.5</v>
      </c>
      <c t="n" r="E7" s="7">
        <v>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78</v>
      </c>
      <c t="s" r="B1" s="2">
        <v>79</v>
      </c>
      <c t="s" r="C1" s="2">
        <v>279</v>
      </c>
    </row>
    <row spans="1:3" r="2">
      <c t="s" r="B2" s="2">
        <v>25</v>
      </c>
      <c t="s" r="C2" s="2">
        <v>26</v>
      </c>
    </row>
    <row spans="1:3" r="3">
      <c t="s" r="A3" s="3">
        <v>223</v>
      </c>
    </row>
    <row spans="1:3" r="4">
      <c t="s" r="A4" s="3">
        <v>280</v>
      </c>
      <c t="n" r="B4" s="7">
        <v>63132</v>
      </c>
      <c t="n" r="C4" s="7">
        <v>67983</v>
      </c>
    </row>
    <row spans="1:3" r="5">
      <c t="s" r="A5" s="3">
        <v>281</v>
      </c>
      <c t="n" r="B5" s="4">
        <v>-1837</v>
      </c>
      <c t="n" r="C5" s="4">
        <v>-4851</v>
      </c>
    </row>
    <row spans="1:3" r="6">
      <c t="s" r="A6" s="3">
        <v>280</v>
      </c>
      <c t="n" r="B6" s="4">
        <v>61295</v>
      </c>
      <c t="n" r="C6" s="4">
        <v>63132</v>
      </c>
    </row>
    <row spans="1:3" r="7">
      <c t="s" r="A7" s="3">
        <v>280</v>
      </c>
      <c t="n" r="B7" s="4">
        <v>63132</v>
      </c>
    </row>
    <row spans="1:3" r="8">
      <c t="s" r="A8" s="3">
        <v>280</v>
      </c>
      <c t="n" r="B8" s="7">
        <v>61295</v>
      </c>
      <c t="n" r="C8" s="7">
        <v>631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v>
      </c>
      <c t="s" r="B1" s="2">
        <v>25</v>
      </c>
      <c t="s" r="C1" s="2">
        <v>26</v>
      </c>
    </row>
    <row spans="1:3" r="2">
      <c t="s" r="A2" s="3">
        <v>70</v>
      </c>
      <c t="n" r="B2" s="7">
        <v>1</v>
      </c>
      <c t="n" r="C2" s="7">
        <v>1</v>
      </c>
    </row>
    <row spans="1:3" r="3">
      <c t="s" r="A3" s="3">
        <v>71</v>
      </c>
      <c t="n" r="B3" s="4">
        <v>1000000</v>
      </c>
      <c t="n" r="C3" s="4">
        <v>1000000</v>
      </c>
    </row>
    <row spans="1:3" r="4">
      <c t="s" r="A4" s="3">
        <v>72</v>
      </c>
      <c t="n" r="B4" s="4">
        <v>0</v>
      </c>
      <c t="n" r="C4" s="4">
        <v>0</v>
      </c>
    </row>
    <row spans="1:3" r="5">
      <c t="s" r="A5" s="3">
        <v>73</v>
      </c>
      <c t="n" r="B5" s="7">
        <v>1</v>
      </c>
      <c t="n" r="C5" s="7">
        <v>1</v>
      </c>
    </row>
    <row spans="1:3" r="6">
      <c t="s" r="A6" s="3">
        <v>74</v>
      </c>
      <c t="n" r="B6" s="4">
        <v>60000000</v>
      </c>
      <c t="n" r="C6" s="4">
        <v>60000000</v>
      </c>
    </row>
    <row spans="1:3" r="7">
      <c t="s" r="A7" s="3">
        <v>75</v>
      </c>
      <c t="n" r="B7" s="4">
        <v>26108000</v>
      </c>
      <c t="n" r="C7" s="4">
        <v>25692000</v>
      </c>
    </row>
    <row spans="1:3" r="8">
      <c t="s" r="A8" s="3">
        <v>76</v>
      </c>
      <c t="n" r="B8" s="4">
        <v>26108000</v>
      </c>
      <c t="n" r="C8" s="4">
        <v>2569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282</v>
      </c>
      <c t="s" r="B1" s="2">
        <v>79</v>
      </c>
    </row>
    <row spans="1:3" r="2">
      <c t="s" r="B2" s="2">
        <v>25</v>
      </c>
      <c t="s" r="C2" s="2">
        <v>26</v>
      </c>
    </row>
    <row spans="1:3" r="3">
      <c t="s" r="A3" s="3">
        <v>283</v>
      </c>
    </row>
    <row spans="1:3" r="4">
      <c t="s" r="A4" s="3">
        <v>284</v>
      </c>
      <c t="n" r="B4" s="7">
        <v>27372</v>
      </c>
      <c t="n" r="C4" s="7">
        <v>29845</v>
      </c>
    </row>
    <row spans="1:3" r="5">
      <c t="s" r="A5" s="3">
        <v>285</v>
      </c>
      <c t="n" r="B5" s="7">
        <v>22479</v>
      </c>
      <c t="n" r="C5" s="4">
        <v>22616</v>
      </c>
    </row>
    <row spans="1:3" r="6">
      <c t="s" r="A6" s="3">
        <v>286</v>
      </c>
      <c t="s" r="B6" s="3">
        <v>287</v>
      </c>
    </row>
    <row spans="1:3" r="7">
      <c t="s" r="A7" s="3">
        <v>288</v>
      </c>
    </row>
    <row spans="1:3" r="8">
      <c t="s" r="A8" s="3">
        <v>284</v>
      </c>
      <c t="n" r="B8" s="7">
        <v>28575</v>
      </c>
      <c t="n" r="C8" s="4">
        <v>27014</v>
      </c>
    </row>
    <row spans="1:3" r="9">
      <c t="s" r="A9" s="3">
        <v>285</v>
      </c>
      <c t="n" r="B9" s="7">
        <v>9095</v>
      </c>
      <c t="n" r="C9" s="4">
        <v>6879</v>
      </c>
    </row>
    <row spans="1:3" r="10">
      <c t="s" r="A10" s="3">
        <v>286</v>
      </c>
      <c t="s" r="B10" s="3">
        <v>289</v>
      </c>
    </row>
    <row spans="1:3" r="11">
      <c t="s" r="A11" s="3">
        <v>284</v>
      </c>
      <c t="n" r="B11" s="7">
        <v>55947</v>
      </c>
      <c t="n" r="C11" s="4">
        <v>56859</v>
      </c>
    </row>
    <row spans="1:3" r="12">
      <c t="s" r="A12" s="3">
        <v>285</v>
      </c>
      <c t="n" r="B12" s="7">
        <v>31574</v>
      </c>
      <c t="n" r="C12" s="7">
        <v>294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0</v>
      </c>
      <c t="s" r="B1" s="2">
        <v>25</v>
      </c>
      <c t="s" r="C1" s="2">
        <v>26</v>
      </c>
    </row>
    <row spans="1:3" r="2">
      <c t="s" r="A2" s="3">
        <v>291</v>
      </c>
    </row>
    <row spans="1:3" r="3">
      <c t="s" r="A3" s="3">
        <v>292</v>
      </c>
      <c t="n" r="B3" s="7">
        <v>453</v>
      </c>
    </row>
    <row spans="1:3" r="4">
      <c t="s" r="A4" s="3">
        <v>29</v>
      </c>
      <c t="n" r="B4" s="4">
        <v>453</v>
      </c>
    </row>
    <row spans="1:3" r="5">
      <c t="s" r="A5" s="3">
        <v>293</v>
      </c>
    </row>
    <row spans="1:3" r="6">
      <c t="s" r="A6" s="3">
        <v>292</v>
      </c>
      <c t="n" r="C6" s="7">
        <v>155</v>
      </c>
    </row>
    <row spans="1:3" r="7">
      <c t="s" r="A7" s="3">
        <v>29</v>
      </c>
      <c t="n" r="C7" s="4">
        <v>155</v>
      </c>
    </row>
    <row spans="1:3" r="8">
      <c t="s" r="A8" s="3">
        <v>294</v>
      </c>
    </row>
    <row spans="1:3" r="9">
      <c t="s" r="A9" s="3">
        <v>292</v>
      </c>
      <c t="n" r="B9" s="4">
        <v>1000</v>
      </c>
      <c t="n" r="C9" s="4">
        <v>1000</v>
      </c>
    </row>
    <row spans="1:3" r="10">
      <c t="s" r="A10" s="3">
        <v>29</v>
      </c>
      <c t="n" r="B10" s="4">
        <v>1000</v>
      </c>
      <c t="n" r="C10" s="4">
        <v>1000</v>
      </c>
    </row>
    <row spans="1:3" r="11">
      <c t="s" r="A11" s="3">
        <v>292</v>
      </c>
      <c t="n" r="B11" s="4">
        <v>1453</v>
      </c>
      <c t="n" r="C11" s="4">
        <v>1155</v>
      </c>
    </row>
    <row spans="1:3" r="12">
      <c t="s" r="A12" s="3">
        <v>29</v>
      </c>
      <c t="n" r="B12" s="7">
        <v>1453</v>
      </c>
      <c t="n" r="C12" s="7">
        <v>11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5</v>
      </c>
      <c t="s" r="B1" s="2">
        <v>25</v>
      </c>
      <c t="s" r="C1" s="2">
        <v>26</v>
      </c>
    </row>
    <row spans="1:3" r="2">
      <c t="s" r="A2" s="3">
        <v>296</v>
      </c>
      <c t="n" r="B2" s="7">
        <v>1453</v>
      </c>
      <c t="n" r="C2" s="7">
        <v>1155</v>
      </c>
    </row>
    <row spans="1:3" r="3">
      <c t="s" r="A3" s="3">
        <v>297</v>
      </c>
      <c t="n" r="B3" s="7">
        <v>1453</v>
      </c>
      <c t="n" r="C3" s="7">
        <v>115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8</v>
      </c>
      <c t="s" r="B1" s="2">
        <v>25</v>
      </c>
      <c t="s" r="C1" s="2">
        <v>26</v>
      </c>
    </row>
    <row spans="1:3" r="2">
      <c t="s" r="A2" s="3">
        <v>299</v>
      </c>
    </row>
    <row spans="1:3" r="3">
      <c t="s" r="A3" s="3">
        <v>300</v>
      </c>
      <c t="n" r="B3" s="7">
        <v>67594</v>
      </c>
      <c t="n" r="C3" s="7">
        <v>66467</v>
      </c>
    </row>
    <row spans="1:3" r="4">
      <c t="s" r="A4" s="3">
        <v>301</v>
      </c>
    </row>
    <row spans="1:3" r="5">
      <c t="s" r="A5" s="3">
        <v>300</v>
      </c>
    </row>
    <row spans="1:3" r="6">
      <c t="s" r="A6" s="3">
        <v>302</v>
      </c>
    </row>
    <row spans="1:3" r="7">
      <c t="s" r="A7" s="3">
        <v>300</v>
      </c>
    </row>
    <row spans="1:3" r="8">
      <c t="s" r="A8" s="3">
        <v>303</v>
      </c>
    </row>
    <row spans="1:3" r="9">
      <c t="s" r="A9" s="3">
        <v>300</v>
      </c>
      <c t="n" r="B9" s="7">
        <v>67594</v>
      </c>
      <c t="n" r="C9" s="7">
        <v>66467</v>
      </c>
    </row>
    <row spans="1:3" r="10">
      <c t="s" r="A10" s="3">
        <v>304</v>
      </c>
    </row>
    <row spans="1:3" r="11">
      <c t="s" r="A11" s="3">
        <v>300</v>
      </c>
    </row>
    <row spans="1:3" r="12">
      <c t="s" r="A12" s="3">
        <v>305</v>
      </c>
    </row>
    <row spans="1:3" r="13">
      <c t="s" r="A13" s="3">
        <v>300</v>
      </c>
      <c t="n" r="B13" s="7">
        <v>4994</v>
      </c>
      <c t="n" r="C13" s="7">
        <v>4418</v>
      </c>
    </row>
    <row spans="1:3" r="14">
      <c t="s" r="A14" s="3">
        <v>306</v>
      </c>
    </row>
    <row spans="1:3" r="15">
      <c t="s" r="A15" s="3">
        <v>300</v>
      </c>
    </row>
    <row spans="1:3" r="16">
      <c t="s" r="A16" s="3">
        <v>307</v>
      </c>
    </row>
    <row spans="1:3" r="17">
      <c t="s" r="A17" s="3">
        <v>300</v>
      </c>
      <c t="n" r="B17" s="7">
        <v>4994</v>
      </c>
      <c t="n" r="C17" s="7">
        <v>4418</v>
      </c>
    </row>
    <row spans="1:3" r="18">
      <c t="s" r="A18" s="3">
        <v>308</v>
      </c>
    </row>
    <row spans="1:3" r="19">
      <c t="s" r="A19" s="3">
        <v>300</v>
      </c>
    </row>
    <row spans="1:3" r="20">
      <c t="s" r="A20" s="3">
        <v>309</v>
      </c>
    </row>
    <row spans="1:3" r="21">
      <c t="s" r="A21" s="3">
        <v>300</v>
      </c>
      <c t="n" r="B21" s="7">
        <v>1000</v>
      </c>
      <c t="n" r="C21" s="7">
        <v>1000</v>
      </c>
    </row>
    <row spans="1:3" r="22">
      <c t="s" r="A22" s="3">
        <v>310</v>
      </c>
    </row>
    <row spans="1:3" r="23">
      <c t="s" r="A23" s="3">
        <v>300</v>
      </c>
    </row>
    <row spans="1:3" r="24">
      <c t="s" r="A24" s="3">
        <v>294</v>
      </c>
    </row>
    <row spans="1:3" r="25">
      <c t="s" r="A25" s="3">
        <v>300</v>
      </c>
      <c t="n" r="B25" s="7">
        <v>1000</v>
      </c>
      <c t="n" r="C25" s="7">
        <v>1000</v>
      </c>
    </row>
    <row spans="1:3" r="26">
      <c t="s" r="A26" s="3">
        <v>311</v>
      </c>
    </row>
    <row spans="1:3" r="27">
      <c t="s" r="A27" s="3">
        <v>300</v>
      </c>
    </row>
    <row spans="1:3" r="28">
      <c t="s" r="A28" s="3">
        <v>312</v>
      </c>
    </row>
    <row spans="1:3" r="29">
      <c t="s" r="A29" s="3">
        <v>300</v>
      </c>
    </row>
    <row spans="1:3" r="30">
      <c t="s" r="A30" s="3">
        <v>313</v>
      </c>
    </row>
    <row spans="1:3" r="31">
      <c t="s" r="A31" s="3">
        <v>300</v>
      </c>
      <c t="n" r="B31" s="7">
        <v>67594</v>
      </c>
      <c t="n" r="C31" s="7">
        <v>66467</v>
      </c>
    </row>
    <row spans="1:3" r="32">
      <c t="s" r="A32" s="3">
        <v>314</v>
      </c>
    </row>
    <row spans="1:3" r="33">
      <c t="s" r="A33" s="3">
        <v>300</v>
      </c>
      <c t="n" r="C33" s="4">
        <v>155</v>
      </c>
    </row>
    <row spans="1:3" r="34">
      <c t="s" r="A34" s="3">
        <v>315</v>
      </c>
    </row>
    <row spans="1:3" r="35">
      <c t="s" r="A35" s="3">
        <v>300</v>
      </c>
      <c t="n" r="B35" s="4">
        <v>453</v>
      </c>
    </row>
    <row spans="1:3" r="36">
      <c t="s" r="A36" s="3">
        <v>316</v>
      </c>
    </row>
    <row spans="1:3" r="37">
      <c t="s" r="A37" s="3">
        <v>300</v>
      </c>
      <c t="n" r="B37" s="7">
        <v>6447</v>
      </c>
      <c t="n" r="C37" s="7">
        <v>5573</v>
      </c>
    </row>
    <row spans="1:3" r="38">
      <c t="s" r="A38" s="3">
        <v>317</v>
      </c>
    </row>
    <row spans="1:3" r="39">
      <c t="s" r="A39" s="3">
        <v>300</v>
      </c>
    </row>
    <row spans="1:3" r="40">
      <c t="s" r="A40" s="3">
        <v>318</v>
      </c>
    </row>
    <row spans="1:3" r="41">
      <c t="s" r="A41" s="3">
        <v>300</v>
      </c>
    </row>
    <row spans="1:3" r="42">
      <c t="s" r="A42" s="3">
        <v>319</v>
      </c>
    </row>
    <row spans="1:3" r="43">
      <c t="s" r="A43" s="3">
        <v>300</v>
      </c>
    </row>
    <row spans="1:3" r="44">
      <c t="s" r="A44" s="3">
        <v>293</v>
      </c>
    </row>
    <row spans="1:3" r="45">
      <c t="s" r="A45" s="3">
        <v>300</v>
      </c>
      <c t="n" r="C45" s="7">
        <v>155</v>
      </c>
    </row>
    <row spans="1:3" r="46">
      <c t="s" r="A46" s="3">
        <v>320</v>
      </c>
    </row>
    <row spans="1:3" r="47">
      <c t="s" r="A47" s="3">
        <v>300</v>
      </c>
      <c t="n" r="B47" s="7">
        <v>453</v>
      </c>
    </row>
    <row spans="1:3" r="48">
      <c t="s" r="A48" s="3">
        <v>300</v>
      </c>
      <c t="n" r="B48" s="7">
        <v>74041</v>
      </c>
      <c t="n" r="C48" s="7">
        <v>720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s>
  <sheetData>
    <row spans="1:5" r="1">
      <c t="s" r="A1" s="1">
        <v>321</v>
      </c>
      <c t="s" r="B1" s="2">
        <v>322</v>
      </c>
      <c t="s" r="C1" s="2">
        <v>323</v>
      </c>
      <c t="s" r="D1" s="2">
        <v>25</v>
      </c>
      <c t="s" r="E1" s="2">
        <v>25</v>
      </c>
    </row>
    <row spans="1:5" r="2">
      <c t="s" r="A2" s="3">
        <v>324</v>
      </c>
    </row>
    <row spans="1:5" r="3">
      <c t="s" r="A3" s="3">
        <v>325</v>
      </c>
      <c t="n" r="C3" s="4">
        <v>1500000</v>
      </c>
    </row>
    <row spans="1:5" r="4">
      <c t="s" r="A4" s="3">
        <v>326</v>
      </c>
      <c t="n" r="D4" s="4">
        <v>2203876</v>
      </c>
      <c t="n" r="E4" s="4">
        <v>2203876</v>
      </c>
    </row>
    <row spans="1:5" r="5">
      <c t="s" r="A5" s="3">
        <v>327</v>
      </c>
    </row>
    <row spans="1:5" r="6">
      <c t="s" r="A6" s="3">
        <v>325</v>
      </c>
      <c t="n" r="B6" s="4">
        <v>750000</v>
      </c>
    </row>
    <row spans="1:5" r="7">
      <c t="s" r="A7" s="3">
        <v>326</v>
      </c>
      <c t="n" r="D7" s="4">
        <v>864321</v>
      </c>
      <c t="n" r="E7" s="4">
        <v>864321</v>
      </c>
    </row>
    <row spans="1:5" r="8">
      <c t="s" r="A8" s="3">
        <v>328</v>
      </c>
      <c t="n" r="D8" s="4">
        <v>69270</v>
      </c>
    </row>
    <row spans="1:5" r="9">
      <c t="s" r="A9" s="3">
        <v>329</v>
      </c>
    </row>
    <row spans="1:5" r="10">
      <c t="s" r="A10" s="3">
        <v>330</v>
      </c>
      <c t="s" r="E10" s="3">
        <v>331</v>
      </c>
    </row>
    <row spans="1:5" r="11">
      <c t="s" r="A11" s="3">
        <v>332</v>
      </c>
    </row>
    <row spans="1:5" r="12">
      <c t="s" r="A12" s="3">
        <v>330</v>
      </c>
      <c t="s" r="E12" s="3">
        <v>331</v>
      </c>
    </row>
    <row spans="1:5" r="13">
      <c t="s" r="A13" s="3">
        <v>333</v>
      </c>
    </row>
    <row spans="1:5" r="14">
      <c t="s" r="A14" s="3">
        <v>334</v>
      </c>
      <c t="s" r="D14" s="3">
        <v>335</v>
      </c>
      <c t="s" r="E14" s="3">
        <v>335</v>
      </c>
    </row>
    <row spans="1:5" r="15">
      <c t="s" r="A15" s="3">
        <v>336</v>
      </c>
    </row>
    <row spans="1:5" r="16">
      <c t="s" r="A16" s="3">
        <v>330</v>
      </c>
      <c t="s" r="E16" s="3">
        <v>337</v>
      </c>
    </row>
    <row spans="1:5" r="17">
      <c t="s" r="A17" s="3">
        <v>338</v>
      </c>
    </row>
    <row spans="1:5" r="18">
      <c t="s" r="A18" s="3">
        <v>330</v>
      </c>
      <c t="s" r="E18" s="3">
        <v>337</v>
      </c>
    </row>
    <row spans="1:5" r="19">
      <c t="s" r="A19" s="3">
        <v>339</v>
      </c>
    </row>
    <row spans="1:5" r="20">
      <c t="s" r="A20" s="3">
        <v>334</v>
      </c>
      <c t="s" r="D20" s="3">
        <v>340</v>
      </c>
      <c t="s" r="E20" s="3">
        <v>340</v>
      </c>
    </row>
    <row spans="1:5" r="21">
      <c t="s" r="A21" s="3">
        <v>341</v>
      </c>
    </row>
    <row spans="1:5" r="22">
      <c t="s" r="A22" s="3">
        <v>342</v>
      </c>
      <c t="s" r="E22" s="3">
        <v>343</v>
      </c>
    </row>
    <row spans="1:5" r="23">
      <c t="s" r="A23" s="3">
        <v>344</v>
      </c>
      <c t="n" r="D23" s="4">
        <v>2092789</v>
      </c>
      <c t="n" r="E23" s="4">
        <v>2092789</v>
      </c>
    </row>
    <row spans="1:5" r="24">
      <c t="s" r="A24" s="3">
        <v>345</v>
      </c>
      <c t="n" r="D24" s="8">
        <v>11.28</v>
      </c>
      <c t="n" r="E24" s="8">
        <v>11.28</v>
      </c>
    </row>
    <row spans="1:5" r="25">
      <c t="s" r="A25" s="3">
        <v>346</v>
      </c>
      <c t="n" r="D25" s="10">
        <v>5.6</v>
      </c>
      <c t="n" r="E25" s="10">
        <v>5.6</v>
      </c>
    </row>
    <row spans="1:5" r="26">
      <c t="s" r="A26" s="3">
        <v>347</v>
      </c>
      <c t="s" r="E26" s="3">
        <v>348</v>
      </c>
    </row>
    <row spans="1:5" r="27">
      <c t="s" r="A27" s="3">
        <v>349</v>
      </c>
      <c t="n" r="D27" s="4">
        <v>1765527</v>
      </c>
      <c t="n" r="E27" s="4">
        <v>1765527</v>
      </c>
    </row>
    <row spans="1:5" r="28">
      <c t="s" r="A28" s="3">
        <v>350</v>
      </c>
      <c t="n" r="D28" s="8">
        <v>11.5</v>
      </c>
      <c t="n" r="E28" s="8">
        <v>11.5</v>
      </c>
    </row>
    <row spans="1:5" r="29">
      <c t="s" r="A29" s="3">
        <v>351</v>
      </c>
      <c t="n" r="D29" s="10">
        <v>4.5</v>
      </c>
      <c t="n" r="E29" s="10">
        <v>4.5</v>
      </c>
    </row>
    <row spans="1:5" r="30">
      <c t="s" r="A30" s="3">
        <v>352</v>
      </c>
      <c t="s" r="E30" s="3">
        <v>353</v>
      </c>
    </row>
    <row spans="1:5" r="31">
      <c t="s" r="A31" s="3">
        <v>354</v>
      </c>
    </row>
    <row spans="1:5" r="32">
      <c t="s" r="A32" s="3">
        <v>346</v>
      </c>
      <c t="n" r="D32" s="10">
        <v>14.7</v>
      </c>
      <c t="n" r="E32" s="10">
        <v>14.7</v>
      </c>
    </row>
    <row spans="1:5" r="33">
      <c t="s" r="A33" s="3">
        <v>355</v>
      </c>
      <c t="n" r="E33" s="4">
        <v>473101</v>
      </c>
    </row>
    <row spans="1:5" r="34">
      <c t="s" r="A34" s="3">
        <v>356</v>
      </c>
      <c t="n" r="D34" s="4">
        <v>1112477</v>
      </c>
      <c t="n" r="E34" s="4">
        <v>1112477</v>
      </c>
    </row>
    <row spans="1:5" r="35">
      <c t="s" r="A35" s="3">
        <v>357</v>
      </c>
      <c t="s" r="E35" s="3">
        <v>358</v>
      </c>
    </row>
    <row spans="1:5" r="36">
      <c t="s" r="A36" s="3">
        <v>359</v>
      </c>
    </row>
    <row spans="1:5" r="37">
      <c t="s" r="A37" s="3">
        <v>360</v>
      </c>
      <c t="s" r="E37" s="3">
        <v>361</v>
      </c>
    </row>
    <row spans="1:5" r="38">
      <c t="s" r="A38" s="3">
        <v>362</v>
      </c>
    </row>
    <row spans="1:5" r="39">
      <c t="s" r="A39" s="3">
        <v>363</v>
      </c>
      <c t="n" r="E39" s="4">
        <v>156370</v>
      </c>
    </row>
    <row spans="1:5" r="40">
      <c t="s" r="A40" s="3">
        <v>364</v>
      </c>
    </row>
    <row spans="1:5" r="41">
      <c t="s" r="A41" s="3">
        <v>330</v>
      </c>
      <c t="s" r="E41" s="3">
        <v>365</v>
      </c>
    </row>
    <row spans="1:5" r="42">
      <c t="s" r="A42" s="3">
        <v>346</v>
      </c>
      <c t="n" r="D42" s="7">
        <v>5</v>
      </c>
      <c t="n" r="E42" s="7">
        <v>5</v>
      </c>
    </row>
    <row spans="1:5" r="43">
      <c t="s" r="A43" s="3">
        <v>356</v>
      </c>
      <c t="n" r="D43" s="4">
        <v>376374</v>
      </c>
      <c t="n" r="E43" s="4">
        <v>376374</v>
      </c>
    </row>
    <row spans="1:5" r="44">
      <c t="s" r="A44" s="3">
        <v>357</v>
      </c>
      <c t="s" r="E44" s="3">
        <v>366</v>
      </c>
    </row>
    <row spans="1:5" r="45">
      <c t="s" r="A45" s="3">
        <v>327</v>
      </c>
    </row>
    <row spans="1:5" r="46">
      <c t="s" r="A46" s="3">
        <v>367</v>
      </c>
      <c t="s" r="E46" s="3">
        <v>3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r="A1" s="1">
        <v>369</v>
      </c>
      <c t="s" r="B1" s="2">
        <v>78</v>
      </c>
      <c t="s" r="D1" s="2">
        <v>79</v>
      </c>
    </row>
    <row spans="1:5" r="2">
      <c t="s" r="B2" s="2">
        <v>25</v>
      </c>
      <c t="s" r="C2" s="2">
        <v>80</v>
      </c>
      <c t="s" r="D2" s="2">
        <v>25</v>
      </c>
      <c t="s" r="E2" s="2">
        <v>80</v>
      </c>
    </row>
    <row spans="1:5" r="3">
      <c t="s" r="A3" s="3">
        <v>370</v>
      </c>
      <c t="s" r="B3" s="3">
        <v>371</v>
      </c>
      <c t="s" r="C3" s="3">
        <v>372</v>
      </c>
      <c t="s" r="D3" s="3">
        <v>373</v>
      </c>
      <c t="s" r="E3" s="3">
        <v>3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375</v>
      </c>
      <c t="s" r="B1" s="2">
        <v>79</v>
      </c>
    </row>
    <row spans="1:3" r="2">
      <c t="s" r="B2" s="2">
        <v>25</v>
      </c>
      <c t="s" r="C2" s="2">
        <v>26</v>
      </c>
    </row>
    <row spans="1:3" r="3">
      <c t="s" r="A3" s="3">
        <v>376</v>
      </c>
    </row>
    <row spans="1:3" r="4">
      <c t="s" r="A4" s="3">
        <v>377</v>
      </c>
      <c t="s" r="B4" s="3">
        <v>331</v>
      </c>
    </row>
    <row spans="1:3" r="5">
      <c t="s" r="A5" s="3">
        <v>378</v>
      </c>
    </row>
    <row spans="1:3" r="6">
      <c t="s" r="A6" s="3">
        <v>377</v>
      </c>
      <c t="s" r="B6" s="3">
        <v>365</v>
      </c>
    </row>
    <row spans="1:3" r="7">
      <c t="s" r="A7" s="3">
        <v>379</v>
      </c>
    </row>
    <row spans="1:3" r="8">
      <c t="s" r="A8" s="3">
        <v>380</v>
      </c>
      <c t="n" r="B8" s="7">
        <v>1900000</v>
      </c>
      <c t="n" r="C8" s="7">
        <v>1100000</v>
      </c>
    </row>
    <row spans="1:3" r="9">
      <c t="s" r="A9" s="3">
        <v>381</v>
      </c>
      <c t="n" r="B9" s="4">
        <v>0</v>
      </c>
    </row>
    <row spans="1:3" r="10">
      <c t="s" r="A10" s="3">
        <v>382</v>
      </c>
      <c t="n" r="B10" s="7">
        <v>2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3</v>
      </c>
      <c t="s" r="B1" s="2">
        <v>78</v>
      </c>
      <c t="s" r="D1" s="2">
        <v>79</v>
      </c>
    </row>
    <row spans="1:5" r="2">
      <c t="s" r="B2" s="2">
        <v>25</v>
      </c>
      <c t="s" r="C2" s="2">
        <v>80</v>
      </c>
      <c t="s" r="D2" s="2">
        <v>25</v>
      </c>
      <c t="s" r="E2" s="2">
        <v>80</v>
      </c>
    </row>
    <row spans="1:5" r="3">
      <c t="s" r="A3" s="3">
        <v>384</v>
      </c>
      <c t="n" r="B3" s="7">
        <v>5351</v>
      </c>
      <c t="n" r="C3" s="7">
        <v>4408</v>
      </c>
      <c t="n" r="D3" s="7">
        <v>5848</v>
      </c>
      <c t="n" r="E3" s="7">
        <v>4673</v>
      </c>
    </row>
    <row spans="1:5" r="4">
      <c t="s" r="A4" s="3">
        <v>385</v>
      </c>
      <c t="n" r="B4" s="4">
        <v>1928</v>
      </c>
      <c t="n" r="C4" s="4">
        <v>1065</v>
      </c>
      <c t="n" r="D4" s="4">
        <v>3195</v>
      </c>
      <c t="n" r="E4" s="4">
        <v>2242</v>
      </c>
    </row>
    <row spans="1:5" r="5">
      <c t="s" r="A5" s="3">
        <v>386</v>
      </c>
      <c t="n" r="B5" s="4">
        <v>-2067</v>
      </c>
      <c t="n" r="C5" s="4">
        <v>-1229</v>
      </c>
      <c t="n" r="D5" s="4">
        <v>-3831</v>
      </c>
      <c t="n" r="E5" s="4">
        <v>-2671</v>
      </c>
    </row>
    <row spans="1:5" r="6">
      <c t="s" r="A6" s="3">
        <v>387</v>
      </c>
      <c t="n" r="B6" s="7">
        <v>5212</v>
      </c>
      <c t="n" r="C6" s="7">
        <v>4244</v>
      </c>
      <c t="n" r="D6" s="7">
        <v>5212</v>
      </c>
      <c t="n" r="E6" s="7">
        <v>42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8"/>
    <col customWidth="1" max="2" min="2" width="22"/>
    <col customWidth="1" max="3" min="3" width="9"/>
  </cols>
  <sheetData>
    <row spans="1:3" r="1">
      <c t="s" r="A1" s="1">
        <v>388</v>
      </c>
      <c t="s" r="B1" s="1">
        <v>389</v>
      </c>
      <c t="s" r="C1" s="2">
        <v>390</v>
      </c>
    </row>
    <row spans="1:3" r="2">
      <c t="s" r="A2" s="3">
        <v>92</v>
      </c>
      <c t="s" r="B2" s="3">
        <v>391</v>
      </c>
      <c t="n" r="C2" s="7">
        <v>-72</v>
      </c>
    </row>
    <row spans="1:3" r="3">
      <c t="s" r="A3" s="3">
        <v>92</v>
      </c>
      <c t="s" r="B3" s="3">
        <v>391</v>
      </c>
      <c t="n" r="C3" s="7">
        <v>41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v>
      </c>
      <c t="s" r="B1" s="2">
        <v>78</v>
      </c>
      <c t="s" r="D1" s="2">
        <v>79</v>
      </c>
    </row>
    <row spans="1:5" r="2">
      <c t="s" r="B2" s="2">
        <v>25</v>
      </c>
      <c t="s" r="C2" s="2">
        <v>80</v>
      </c>
      <c t="s" r="D2" s="2">
        <v>25</v>
      </c>
      <c t="s" r="E2" s="2">
        <v>80</v>
      </c>
    </row>
    <row spans="1:5" r="3">
      <c t="s" r="A3" s="3">
        <v>81</v>
      </c>
      <c t="n" r="B3" s="7">
        <v>75211</v>
      </c>
      <c t="n" r="C3" s="7">
        <v>74299</v>
      </c>
      <c t="n" r="D3" s="7">
        <v>138658</v>
      </c>
      <c t="n" r="E3" s="7">
        <v>134469</v>
      </c>
    </row>
    <row spans="1:5" r="4">
      <c t="s" r="A4" s="6">
        <v>82</v>
      </c>
    </row>
    <row spans="1:5" r="5">
      <c t="s" r="A5" s="3">
        <v>83</v>
      </c>
      <c t="n" r="B5" s="4">
        <v>49509</v>
      </c>
      <c t="n" r="C5" s="4">
        <v>50036</v>
      </c>
      <c t="n" r="D5" s="4">
        <v>92811</v>
      </c>
      <c t="n" r="E5" s="4">
        <v>90176</v>
      </c>
    </row>
    <row spans="1:5" r="6">
      <c t="s" r="A6" s="3">
        <v>84</v>
      </c>
      <c t="n" r="B6" s="4">
        <v>7731</v>
      </c>
      <c t="n" r="C6" s="4">
        <v>8884</v>
      </c>
      <c t="n" r="D6" s="4">
        <v>16296</v>
      </c>
      <c t="n" r="E6" s="4">
        <v>18348</v>
      </c>
    </row>
    <row spans="1:5" r="7">
      <c t="s" r="A7" s="3">
        <v>85</v>
      </c>
      <c t="n" r="B7" s="4">
        <v>13811</v>
      </c>
      <c t="n" r="C7" s="4">
        <v>12473</v>
      </c>
      <c t="n" r="D7" s="4">
        <v>26083</v>
      </c>
      <c t="n" r="E7" s="4">
        <v>25860</v>
      </c>
    </row>
    <row spans="1:5" r="8">
      <c t="n" r="B8" s="4">
        <v>71051</v>
      </c>
      <c t="n" r="C8" s="4">
        <v>71393</v>
      </c>
      <c t="n" r="D8" s="4">
        <v>135190</v>
      </c>
      <c t="n" r="E8" s="4">
        <v>134384</v>
      </c>
    </row>
    <row spans="1:5" r="9">
      <c t="s" r="A9" s="3">
        <v>86</v>
      </c>
      <c t="n" r="B9" s="4">
        <v>4160</v>
      </c>
      <c t="n" r="C9" s="4">
        <v>2906</v>
      </c>
      <c t="n" r="D9" s="4">
        <v>3468</v>
      </c>
      <c t="n" r="E9" s="4">
        <v>85</v>
      </c>
    </row>
    <row spans="1:5" r="10">
      <c t="s" r="A10" s="3">
        <v>87</v>
      </c>
      <c t="n" r="B10" s="4">
        <v>4</v>
      </c>
      <c t="n" r="C10" s="4">
        <v>5</v>
      </c>
      <c t="n" r="D10" s="4">
        <v>10</v>
      </c>
      <c t="n" r="E10" s="4">
        <v>19</v>
      </c>
    </row>
    <row spans="1:5" r="11">
      <c t="s" r="A11" s="3">
        <v>88</v>
      </c>
      <c t="n" r="B11" s="4">
        <v>4164</v>
      </c>
      <c t="n" r="C11" s="4">
        <v>2911</v>
      </c>
      <c t="n" r="D11" s="4">
        <v>3478</v>
      </c>
      <c t="n" r="E11" s="4">
        <v>104</v>
      </c>
    </row>
    <row spans="1:5" r="12">
      <c t="s" r="A12" s="3">
        <v>89</v>
      </c>
      <c t="n" r="B12" s="4">
        <v>277</v>
      </c>
      <c t="n" r="C12" s="4">
        <v>711</v>
      </c>
      <c t="n" r="D12" s="4">
        <v>1311</v>
      </c>
      <c t="n" r="E12" s="4">
        <v>611</v>
      </c>
    </row>
    <row spans="1:5" r="13">
      <c t="s" r="A13" s="3">
        <v>90</v>
      </c>
      <c t="n" r="B13" s="4">
        <v>3887</v>
      </c>
      <c t="n" r="C13" s="4">
        <v>2200</v>
      </c>
      <c t="n" r="D13" s="4">
        <v>2167</v>
      </c>
      <c t="n" r="E13" s="4">
        <v>-507</v>
      </c>
    </row>
    <row spans="1:5" r="14">
      <c t="s" r="A14" s="3">
        <v>91</v>
      </c>
      <c t="n" r="B14" s="4">
        <v>-3959</v>
      </c>
      <c t="n" r="C14" s="4">
        <v>1963</v>
      </c>
      <c t="n" r="D14" s="4">
        <v>-4979</v>
      </c>
      <c t="n" r="E14" s="4">
        <v>1322</v>
      </c>
    </row>
    <row spans="1:5" r="15">
      <c t="s" r="A15" s="3">
        <v>92</v>
      </c>
      <c t="n" r="B15" s="7">
        <v>-72</v>
      </c>
      <c t="n" r="C15" s="7">
        <v>4163</v>
      </c>
      <c t="n" r="D15" s="7">
        <v>-2812</v>
      </c>
      <c t="n" r="E15" s="7">
        <v>815</v>
      </c>
    </row>
    <row spans="1:5" r="16">
      <c t="s" r="A16" s="6">
        <v>93</v>
      </c>
    </row>
    <row spans="1:5" r="17">
      <c t="s" r="A17" s="3">
        <v>94</v>
      </c>
      <c t="n" r="B17" s="8">
        <v>0.15</v>
      </c>
      <c t="n" r="C17" s="8">
        <v>0.09</v>
      </c>
      <c t="n" r="D17" s="8">
        <v>0.08</v>
      </c>
      <c t="n" r="E17" s="8">
        <v>-0.02</v>
      </c>
    </row>
    <row spans="1:5" r="18">
      <c t="s" r="A18" s="3">
        <v>95</v>
      </c>
      <c t="n" r="B18" s="9">
        <v>-0.15</v>
      </c>
      <c t="n" r="C18" s="9">
        <v>0.07000000000000001</v>
      </c>
      <c t="n" r="D18" s="9">
        <v>-0.19</v>
      </c>
      <c t="n" r="E18" s="9">
        <v>0.05</v>
      </c>
    </row>
    <row spans="1:5" r="19">
      <c t="s" r="A19" s="3">
        <v>96</v>
      </c>
      <c t="n" r="B19" s="4">
        <v>0</v>
      </c>
      <c t="n" r="C19" s="9">
        <v>0.16</v>
      </c>
      <c t="n" r="D19" s="9">
        <v>-0.11</v>
      </c>
      <c t="n" r="E19" s="9">
        <v>0.03</v>
      </c>
    </row>
    <row spans="1:5" r="20">
      <c t="s" r="A20" s="6">
        <v>97</v>
      </c>
    </row>
    <row spans="1:5" r="21">
      <c t="s" r="A21" s="3">
        <v>94</v>
      </c>
      <c t="n" r="B21" s="9">
        <v>0.15</v>
      </c>
      <c t="n" r="C21" s="9">
        <v>0.09</v>
      </c>
      <c t="n" r="D21" s="9">
        <v>0.08</v>
      </c>
      <c t="n" r="E21" s="9">
        <v>-0.02</v>
      </c>
    </row>
    <row spans="1:5" r="22">
      <c t="s" r="A22" s="3">
        <v>95</v>
      </c>
      <c t="n" r="B22" s="9">
        <v>-0.15</v>
      </c>
      <c t="n" r="C22" s="9">
        <v>0.07000000000000001</v>
      </c>
      <c t="n" r="D22" s="9">
        <v>-0.19</v>
      </c>
      <c t="n" r="E22" s="9">
        <v>0.05</v>
      </c>
    </row>
    <row spans="1:5" r="23">
      <c t="s" r="A23" s="3">
        <v>96</v>
      </c>
      <c t="n" r="B23" s="7">
        <v>0</v>
      </c>
      <c t="n" r="C23" s="8">
        <v>0.16</v>
      </c>
      <c t="n" r="D23" s="8">
        <v>-0.11</v>
      </c>
      <c t="n" r="E23" s="8">
        <v>0.03</v>
      </c>
    </row>
    <row spans="1:5" r="24">
      <c t="s" r="A24" s="6">
        <v>98</v>
      </c>
    </row>
    <row spans="1:5" r="25">
      <c t="s" r="A25" s="3">
        <v>99</v>
      </c>
      <c t="n" r="B25" s="4">
        <v>26059</v>
      </c>
      <c t="n" r="C25" s="4">
        <v>25324</v>
      </c>
      <c t="n" r="D25" s="4">
        <v>25905</v>
      </c>
      <c t="n" r="E25" s="4">
        <v>25223</v>
      </c>
    </row>
    <row spans="1:5" r="26">
      <c t="s" r="A26" s="3">
        <v>100</v>
      </c>
      <c t="n" r="B26" s="4">
        <v>26722</v>
      </c>
      <c t="n" r="C26" s="4">
        <v>25797</v>
      </c>
      <c t="n" r="D26" s="4">
        <v>26620</v>
      </c>
      <c t="n" r="E26" s="4">
        <v>25223</v>
      </c>
    </row>
    <row spans="1:5" r="27">
      <c t="s" r="A27" s="3">
        <v>101</v>
      </c>
      <c t="n" r="B27" s="8">
        <v>0.06</v>
      </c>
      <c t="n" r="C27" s="8">
        <v>0.06</v>
      </c>
      <c t="n" r="D27" s="8">
        <v>0.12</v>
      </c>
      <c t="n" r="E27" s="8">
        <v>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2</v>
      </c>
      <c t="s" r="B1" s="2">
        <v>78</v>
      </c>
      <c t="s" r="D1" s="2">
        <v>79</v>
      </c>
    </row>
    <row spans="1:5" r="2">
      <c t="s" r="B2" s="2">
        <v>25</v>
      </c>
      <c t="s" r="C2" s="2">
        <v>80</v>
      </c>
      <c t="s" r="D2" s="2">
        <v>25</v>
      </c>
      <c t="s" r="E2" s="2">
        <v>80</v>
      </c>
    </row>
    <row spans="1:5" r="3">
      <c t="s" r="A3" s="3">
        <v>92</v>
      </c>
      <c t="n" r="B3" s="7">
        <v>-72</v>
      </c>
      <c t="n" r="C3" s="7">
        <v>4163</v>
      </c>
      <c t="n" r="D3" s="7">
        <v>-2812</v>
      </c>
      <c t="n" r="E3" s="7">
        <v>815</v>
      </c>
    </row>
    <row spans="1:5" r="4">
      <c t="s" r="A4" s="6">
        <v>103</v>
      </c>
    </row>
    <row spans="1:5" r="5">
      <c t="s" r="A5" s="3">
        <v>104</v>
      </c>
      <c t="n" r="B5" s="4">
        <v>2810</v>
      </c>
      <c t="n" r="C5" s="4">
        <v>-380</v>
      </c>
      <c t="n" r="D5" s="4">
        <v>-5533</v>
      </c>
      <c t="n" r="E5" s="4">
        <v>-95</v>
      </c>
    </row>
    <row spans="1:5" r="6">
      <c t="s" r="A6" s="3">
        <v>105</v>
      </c>
      <c t="n" r="B6" s="4">
        <v>-77</v>
      </c>
      <c t="n" r="C6" s="4">
        <v>-124</v>
      </c>
      <c t="n" r="D6" s="4">
        <v>-132</v>
      </c>
      <c t="n" r="E6" s="4">
        <v>-80</v>
      </c>
    </row>
    <row spans="1:5" r="7">
      <c t="s" r="A7" s="3">
        <v>103</v>
      </c>
      <c t="n" r="B7" s="4">
        <v>2733</v>
      </c>
      <c t="n" r="C7" s="4">
        <v>-504</v>
      </c>
      <c t="n" r="D7" s="4">
        <v>-5665</v>
      </c>
      <c t="n" r="E7" s="4">
        <v>-175</v>
      </c>
    </row>
    <row spans="1:5" r="8">
      <c t="s" r="A8" s="3">
        <v>106</v>
      </c>
      <c t="n" r="B8" s="7">
        <v>2661</v>
      </c>
      <c t="n" r="C8" s="7">
        <v>3659</v>
      </c>
      <c t="n" r="D8" s="7">
        <v>-8477</v>
      </c>
      <c t="n" r="E8" s="7">
        <v>6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7</v>
      </c>
      <c t="s" r="B1" s="2">
        <v>79</v>
      </c>
    </row>
    <row spans="1:3" r="2">
      <c t="s" r="B2" s="2">
        <v>25</v>
      </c>
      <c t="s" r="C2" s="2">
        <v>80</v>
      </c>
    </row>
    <row spans="1:3" r="3">
      <c t="s" r="A3" s="3">
        <v>108</v>
      </c>
    </row>
    <row spans="1:3" r="4">
      <c t="s" r="A4" s="6">
        <v>109</v>
      </c>
    </row>
    <row spans="1:3" r="5">
      <c t="s" r="A5" s="3">
        <v>110</v>
      </c>
      <c t="n" r="B5" s="7">
        <v>3010</v>
      </c>
    </row>
    <row spans="1:3" r="6">
      <c t="s" r="A6" s="6">
        <v>111</v>
      </c>
    </row>
    <row spans="1:3" r="7">
      <c t="s" r="A7" s="3">
        <v>112</v>
      </c>
      <c t="n" r="B7" s="7">
        <v>5339</v>
      </c>
    </row>
    <row spans="1:3" r="8">
      <c t="s" r="A8" s="3">
        <v>113</v>
      </c>
    </row>
    <row spans="1:3" r="9">
      <c t="s" r="A9" s="6">
        <v>109</v>
      </c>
    </row>
    <row spans="1:3" r="10">
      <c t="s" r="A10" s="3">
        <v>110</v>
      </c>
      <c t="n" r="C10" s="7">
        <v>-4133</v>
      </c>
    </row>
    <row spans="1:3" r="11">
      <c t="s" r="A11" s="6">
        <v>111</v>
      </c>
    </row>
    <row spans="1:3" r="12">
      <c t="s" r="A12" s="3">
        <v>112</v>
      </c>
      <c t="n" r="C12" s="4">
        <v>9886</v>
      </c>
    </row>
    <row spans="1:3" r="13">
      <c t="s" r="A13" s="3">
        <v>92</v>
      </c>
      <c t="n" r="B13" s="7">
        <v>-2812</v>
      </c>
      <c t="n" r="C13" s="4">
        <v>815</v>
      </c>
    </row>
    <row spans="1:3" r="14">
      <c t="s" r="A14" s="3">
        <v>114</v>
      </c>
      <c t="n" r="B14" s="4">
        <v>-1039</v>
      </c>
      <c t="n" r="C14" s="4">
        <v>1699</v>
      </c>
    </row>
    <row spans="1:3" r="15">
      <c t="s" r="A15" s="3">
        <v>115</v>
      </c>
      <c t="n" r="B15" s="4">
        <v>5776</v>
      </c>
      <c t="n" r="C15" s="4">
        <v>6522</v>
      </c>
    </row>
    <row spans="1:3" r="16">
      <c t="s" r="A16" s="3">
        <v>116</v>
      </c>
      <c t="n" r="B16" s="4">
        <v>3444</v>
      </c>
      <c t="n" r="C16" s="4">
        <v>3048</v>
      </c>
    </row>
    <row spans="1:3" r="17">
      <c t="s" r="A17" s="3">
        <v>36</v>
      </c>
      <c t="n" r="B17" s="4">
        <v>-1149</v>
      </c>
      <c t="n" r="C17" s="7">
        <v>-723</v>
      </c>
    </row>
    <row spans="1:3" r="18">
      <c t="s" r="A18" s="3">
        <v>117</v>
      </c>
      <c t="n" r="B18" s="4">
        <v>279</v>
      </c>
    </row>
    <row spans="1:3" r="19">
      <c t="s" r="A19" s="3">
        <v>55</v>
      </c>
      <c t="n" r="B19" s="4">
        <v>1068</v>
      </c>
      <c t="n" r="C19" s="7">
        <v>66</v>
      </c>
    </row>
    <row spans="1:3" r="20">
      <c t="s" r="A20" s="3">
        <v>118</v>
      </c>
      <c t="n" r="B20" s="4">
        <v>-158</v>
      </c>
    </row>
    <row spans="1:3" r="21">
      <c t="s" r="A21" s="3">
        <v>119</v>
      </c>
      <c t="n" r="B21" s="4">
        <v>1069</v>
      </c>
      <c t="n" r="C21" s="7">
        <v>-13317</v>
      </c>
    </row>
    <row spans="1:3" r="22">
      <c t="s" r="A22" s="3">
        <v>120</v>
      </c>
      <c t="n" r="B22" s="4">
        <v>-5682</v>
      </c>
      <c t="n" r="C22" s="4">
        <v>-6594</v>
      </c>
    </row>
    <row spans="1:3" r="23">
      <c t="s" r="A23" s="3">
        <v>37</v>
      </c>
      <c t="n" r="B23" s="4">
        <v>908</v>
      </c>
      <c t="n" r="C23" s="4">
        <v>-573</v>
      </c>
    </row>
    <row spans="1:3" r="24">
      <c t="s" r="A24" s="3">
        <v>50</v>
      </c>
      <c t="n" r="B24" s="4">
        <v>3565</v>
      </c>
      <c t="n" r="C24" s="4">
        <v>6560</v>
      </c>
    </row>
    <row spans="1:3" r="25">
      <c t="s" r="A25" s="3">
        <v>53</v>
      </c>
      <c t="n" r="B25" s="4">
        <v>787</v>
      </c>
      <c t="n" r="C25" s="4">
        <v>3490</v>
      </c>
    </row>
    <row spans="1:3" r="26">
      <c t="s" r="A26" s="3">
        <v>121</v>
      </c>
      <c t="n" r="B26" s="4">
        <v>1093</v>
      </c>
      <c t="n" r="C26" s="4">
        <v>199</v>
      </c>
    </row>
    <row spans="1:3" r="27">
      <c t="s" r="A27" s="3">
        <v>122</v>
      </c>
      <c t="n" r="B27" s="4">
        <v>-6409</v>
      </c>
      <c t="n" r="C27" s="4">
        <v>1917</v>
      </c>
    </row>
    <row spans="1:3" r="28">
      <c t="s" r="A28" s="3">
        <v>123</v>
      </c>
      <c t="n" r="B28" s="4">
        <v>3750</v>
      </c>
      <c t="n" r="C28" s="4">
        <v>-1024</v>
      </c>
    </row>
    <row spans="1:3" r="29">
      <c t="s" r="A29" s="3">
        <v>124</v>
      </c>
      <c t="n" r="B29" s="4">
        <v>-2199</v>
      </c>
      <c t="n" r="C29" s="7">
        <v>-1003</v>
      </c>
    </row>
    <row spans="1:3" r="30">
      <c t="s" r="A30" s="3">
        <v>125</v>
      </c>
      <c t="n" r="B30" s="4">
        <v>-453</v>
      </c>
    </row>
    <row spans="1:3" r="31">
      <c t="s" r="A31" s="3">
        <v>126</v>
      </c>
      <c t="n" r="B31" s="7">
        <v>155</v>
      </c>
      <c t="n" r="C31" s="7">
        <v>1000</v>
      </c>
    </row>
    <row spans="1:3" r="32">
      <c t="s" r="A32" s="3">
        <v>118</v>
      </c>
      <c t="n" r="C32" s="4">
        <v>-102</v>
      </c>
    </row>
    <row spans="1:3" r="33">
      <c t="s" r="A33" s="3">
        <v>127</v>
      </c>
      <c t="n" r="B33" s="7">
        <v>-74</v>
      </c>
      <c t="n" r="C33" s="4">
        <v>-109</v>
      </c>
    </row>
    <row spans="1:3" r="34">
      <c t="s" r="A34" s="3">
        <v>128</v>
      </c>
      <c t="n" r="B34" s="4">
        <v>2768</v>
      </c>
      <c t="n" r="C34" s="4">
        <v>9672</v>
      </c>
    </row>
    <row spans="1:3" r="35">
      <c t="s" r="A35" s="6">
        <v>129</v>
      </c>
    </row>
    <row spans="1:3" r="36">
      <c t="s" r="A36" s="3">
        <v>130</v>
      </c>
      <c t="n" r="B36" s="4">
        <v>-3082</v>
      </c>
      <c t="n" r="C36" s="4">
        <v>-3011</v>
      </c>
    </row>
    <row spans="1:3" r="37">
      <c t="s" r="A37" s="3">
        <v>131</v>
      </c>
      <c t="n" r="B37" s="4">
        <v>104</v>
      </c>
      <c t="n" r="C37" s="4">
        <v>139</v>
      </c>
    </row>
    <row spans="1:3" r="38">
      <c t="s" r="A38" s="3">
        <v>132</v>
      </c>
      <c t="n" r="B38" s="4">
        <v>-2978</v>
      </c>
      <c t="n" r="C38" s="4">
        <v>-2872</v>
      </c>
    </row>
    <row spans="1:3" r="39">
      <c t="s" r="A39" s="3">
        <v>133</v>
      </c>
      <c t="n" r="B39" s="4">
        <v>-1837</v>
      </c>
      <c t="n" r="C39" s="4">
        <v>525</v>
      </c>
    </row>
    <row spans="1:3" r="40">
      <c t="s" r="A40" s="3">
        <v>134</v>
      </c>
      <c t="n" r="B40" s="4">
        <v>1703</v>
      </c>
      <c t="n" r="C40" s="4">
        <v>6301</v>
      </c>
    </row>
    <row spans="1:3" r="41">
      <c t="s" r="A41" s="3">
        <v>135</v>
      </c>
      <c t="n" r="B41" s="4">
        <v>70885</v>
      </c>
      <c t="n" r="C41" s="4">
        <v>51668</v>
      </c>
    </row>
    <row spans="1:3" r="42">
      <c t="s" r="A42" s="3">
        <v>136</v>
      </c>
      <c t="n" r="B42" s="4">
        <v>72588</v>
      </c>
      <c t="n" r="C42" s="4">
        <v>57969</v>
      </c>
    </row>
    <row spans="1:3" r="43">
      <c t="s" r="A43" s="6">
        <v>137</v>
      </c>
    </row>
    <row spans="1:3" r="44">
      <c t="s" r="A44" s="3">
        <v>138</v>
      </c>
      <c t="n" r="B44" s="4">
        <v>-534</v>
      </c>
      <c t="n" r="C44" s="4">
        <v>591</v>
      </c>
    </row>
    <row spans="1:3" r="45">
      <c t="s" r="A45" s="3">
        <v>139</v>
      </c>
      <c t="n" r="B45" s="4">
        <v>172</v>
      </c>
      <c t="n" r="C45" s="4">
        <v>122</v>
      </c>
    </row>
    <row spans="1:3" r="46">
      <c t="s" r="A46" s="3">
        <v>140</v>
      </c>
      <c t="n" r="B46" s="7">
        <v>1566</v>
      </c>
      <c t="n" r="C46" s="7">
        <v>15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1</v>
      </c>
      <c t="s" r="B1" s="2">
        <v>79</v>
      </c>
    </row>
    <row spans="1:2" r="2">
      <c t="s" r="B2" s="2">
        <v>25</v>
      </c>
    </row>
    <row spans="1:2" r="3">
      <c t="s" r="A3" s="6">
        <v>142</v>
      </c>
    </row>
    <row spans="1:2" r="4">
      <c t="s" r="A4" s="3">
        <v>143</v>
      </c>
      <c t="s" r="B4" s="3">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5</v>
      </c>
      <c t="s" r="B1" s="2">
        <v>79</v>
      </c>
    </row>
    <row spans="1:2" r="2">
      <c t="s" r="B2" s="2">
        <v>25</v>
      </c>
    </row>
    <row spans="1:2" r="3">
      <c t="s" r="A3" s="6">
        <v>142</v>
      </c>
    </row>
    <row spans="1:2" r="4">
      <c t="s" r="A4" s="3">
        <v>146</v>
      </c>
      <c t="s" r="B4" s="3">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48</v>
      </c>
      <c t="s" r="B1" s="2">
        <v>79</v>
      </c>
    </row>
    <row spans="1:2" r="2">
      <c t="s" r="B2" s="2">
        <v>25</v>
      </c>
    </row>
    <row spans="1:2" r="3">
      <c t="s" r="A3" s="6">
        <v>142</v>
      </c>
    </row>
    <row spans="1:2" r="4">
      <c t="s" r="A4" s="3">
        <v>149</v>
      </c>
      <c t="s" r="B4" s="3">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Summary of Significant</vt:lpstr>
      <vt:lpstr>Note 2 - Discontinued Operation</vt:lpstr>
      <vt:lpstr>Note 3 - Goodwill and Other Pur</vt:lpstr>
      <vt:lpstr>Note 4 - Financial Instruments </vt:lpstr>
      <vt:lpstr>Note 5 - Employee Stock Benefit</vt:lpstr>
      <vt:lpstr>Note 6 - Income Taxes</vt:lpstr>
      <vt:lpstr>Note 7 - Contingencies</vt:lpstr>
      <vt:lpstr>Note 8 - Guarantees</vt:lpstr>
      <vt:lpstr>Significant Accounting Policies</vt:lpstr>
      <vt:lpstr>Note 1 - Summary of Significa16</vt:lpstr>
      <vt:lpstr>Note 2 - Discontinued Operati17</vt:lpstr>
      <vt:lpstr>Note 3 - Goodwill and Other P18</vt:lpstr>
      <vt:lpstr>Note 4 - Financial Instrument19</vt:lpstr>
      <vt:lpstr>Note 8 - Guarantees (Tables)</vt:lpstr>
      <vt:lpstr>Note 1 - Summary of Significa21</vt:lpstr>
      <vt:lpstr>Note 1 - Summary of Significa22</vt:lpstr>
      <vt:lpstr>Note 1 - Summary of Significa23</vt:lpstr>
      <vt:lpstr>Note 1 - Summary of Significa24</vt:lpstr>
      <vt:lpstr>Note 2 - Discontinued Operati25</vt:lpstr>
      <vt:lpstr>Note 2 - Discontinued Operati26</vt:lpstr>
      <vt:lpstr>Note 2 - Discontinued Operati27</vt:lpstr>
      <vt:lpstr>Note 3 - Goodwill and Other P28</vt:lpstr>
      <vt:lpstr>Note 3 - Goodwill and Other P29</vt:lpstr>
      <vt:lpstr>Note 3 - Goodwill and Other P30</vt:lpstr>
      <vt:lpstr>Note 4 - Financial Instrument31</vt:lpstr>
      <vt:lpstr>Note 4 - Financial Instrument32</vt:lpstr>
      <vt:lpstr>Note 4 - Financial Instrument33</vt:lpstr>
      <vt:lpstr>Note 5 - Employee Stock Benef34</vt:lpstr>
      <vt:lpstr>Note 6 - Income Taxes (Details </vt:lpstr>
      <vt:lpstr>Note 8 - Guarantees (Details Te</vt:lpstr>
      <vt:lpstr>Note 8 - Guarantees - Changes i</vt:lpstr>
      <vt:lpstr>Uncategorized Items - cohu-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5:41:27Z</dcterms:created>
  <dcterms:modified xmlns:dcterms="http://purl.org/dc/terms/" xmlns:xsi="http://www.w3.org/2001/XMLSchema-instance" xsi:type="dcterms:W3CDTF">2015-08-04T15:41:27Z</dcterms:modified>
  <dc:title xmlns:dc="http://purl.org/dc/elements/1.1/">Untitled</dc:title>
  <dc:description xmlns:dc="http://purl.org/dc/elements/1.1/"/>
  <dc:subject xmlns:dc="http://purl.org/dc/elements/1.1/"/>
  <cp:keywords/>
  <cp:category/>
</cp:coreProperties>
</file>